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OPER" sheetId="4" r:id="rId4"/>
    <s:sheet name="CONSOLIDATED STATEMENTS OF COMP" sheetId="5" r:id="rId5"/>
    <s:sheet name="CONSOLIDATED STATEMENTS OF CASH" sheetId="6" r:id="rId6"/>
    <s:sheet name="1. Basis of Presentation and Ge" sheetId="7" r:id="rId7"/>
    <s:sheet name="2. Summary of Significant Accou" sheetId="8" r:id="rId8"/>
    <s:sheet name="3. Fair Value Measurements" sheetId="9" r:id="rId9"/>
    <s:sheet name="4. Acquisitions" sheetId="10" r:id="rId10"/>
    <s:sheet name="5. Receivables sold with recour" sheetId="11" r:id="rId11"/>
    <s:sheet name="6. Pro-Forma Financial Informat" sheetId="12" r:id="rId12"/>
    <s:sheet name="7. Net Loss Per Share" sheetId="13" r:id="rId13"/>
    <s:sheet name="8. Stockholders' Equity" sheetId="14" r:id="rId14"/>
    <s:sheet name="9. Promissory Notes" sheetId="15" r:id="rId15"/>
    <s:sheet name="10. Segment Information" sheetId="16" r:id="rId16"/>
    <s:sheet name="11. Commitments and Contingenci" sheetId="17" r:id="rId17"/>
    <s:sheet name="12. Related Party Transactions" sheetId="18" r:id="rId18"/>
    <s:sheet name="13. Liquidity and Capital Resou" sheetId="19" r:id="rId19"/>
    <s:sheet name="14. Subsequent Events" sheetId="20" r:id="rId20"/>
    <s:sheet name="2. Summary of Significant Acc21" sheetId="21" r:id="rId21"/>
    <s:sheet name="3. Fair Value Measurements (Tab" sheetId="22" r:id="rId22"/>
    <s:sheet name="4. Acquisitions (Tables)" sheetId="23" r:id="rId23"/>
    <s:sheet name="6. Pro-Forma Financial Inform24" sheetId="24" r:id="rId24"/>
    <s:sheet name="7. Net Loss Per Share (Tables)" sheetId="25" r:id="rId25"/>
    <s:sheet name="8. Stockholders' Equity (Tables" sheetId="26" r:id="rId26"/>
    <s:sheet name="10. Segment Information (Tables" sheetId="27" r:id="rId27"/>
    <s:sheet name="3. Fair Value Measurements (Det" sheetId="28" r:id="rId28"/>
    <s:sheet name="3. Fair Value Measurements (D29" sheetId="29" r:id="rId29"/>
    <s:sheet name="3. Fair Value Measurements (D30" sheetId="30" r:id="rId30"/>
    <s:sheet name="4. Acquisitions (Details)" sheetId="31" r:id="rId31"/>
    <s:sheet name="5. Receivables sold with reco32" sheetId="32" r:id="rId32"/>
    <s:sheet name="6. Pro-Forma Financial Inform33" sheetId="33" r:id="rId33"/>
    <s:sheet name="7. Net Income (Loss) Per Share " sheetId="34" r:id="rId34"/>
    <s:sheet name="7. Net Loss Per Share (Details " sheetId="35" r:id="rId35"/>
    <s:sheet name="8. Stockholders' Equity (Detail" sheetId="36" r:id="rId36"/>
    <s:sheet name="8. Stockholders' Equity - Stock" sheetId="37" r:id="rId37"/>
    <s:sheet name="8. Stockholders' Equity - Warra" sheetId="38" r:id="rId38"/>
    <s:sheet name="8. Stockholders' Equity (Deta39" sheetId="39" r:id="rId39"/>
    <s:sheet name="10. Segment Information (Detail" sheetId="40" r:id="rId40"/>
  </s:sheets>
  <s:definedNames/>
  <s:calcPr calcId="124519" calcMode="auto" fullCalcOnLoad="1"/>
</s:workbook>
</file>

<file path=xl/sharedStrings.xml><?xml version="1.0" encoding="utf-8"?>
<sst xmlns="http://schemas.openxmlformats.org/spreadsheetml/2006/main" uniqueCount="359">
  <si>
    <t>Document and Entity Information - shares</t>
  </si>
  <si>
    <t>9 Months Ended</t>
  </si>
  <si>
    <t>Sep. 30, 2015</t>
  </si>
  <si>
    <t>Nov. 03, 2015</t>
  </si>
  <si>
    <t>Document And Entity Information</t>
  </si>
  <si>
    <t>Entity Registrant Name</t>
  </si>
  <si>
    <t>root9B Technologies Inc.</t>
  </si>
  <si>
    <t>Entity Central Index Key</t>
  </si>
  <si>
    <t>Current Fiscal Year End Date</t>
  </si>
  <si>
    <t>--12-31</t>
  </si>
  <si>
    <t>Entity Well-known Seasoned Issuer</t>
  </si>
  <si>
    <t>No</t>
  </si>
  <si>
    <t>Entity Voluntary Filers</t>
  </si>
  <si>
    <t>Entity Current Reporting Status</t>
  </si>
  <si>
    <t>Yes</t>
  </si>
  <si>
    <t>Entity Filer Category</t>
  </si>
  <si>
    <t>Smaller Reporting Company</t>
  </si>
  <si>
    <t>Entity Common Stock, Shares Outstanding</t>
  </si>
  <si>
    <t>Document Fiscal Year Focus</t>
  </si>
  <si>
    <t>Document Fiscal Period Focus</t>
  </si>
  <si>
    <t>Q3</t>
  </si>
  <si>
    <t>Document Type</t>
  </si>
  <si>
    <t>10-Q</t>
  </si>
  <si>
    <t>Amendment Flag</t>
  </si>
  <si>
    <t>false</t>
  </si>
  <si>
    <t>Document Period End Date</t>
  </si>
  <si>
    <t>Sep. 30,
		2015</t>
  </si>
  <si>
    <t>CONSOLIDATED BALANCE SHEETS (Unaudited) - USD ($)</t>
  </si>
  <si>
    <t>Dec. 31, 2014</t>
  </si>
  <si>
    <t>CURRENT ASSETS:</t>
  </si>
  <si>
    <t>Cash</t>
  </si>
  <si>
    <t>Accounts receivable</t>
  </si>
  <si>
    <t>Marketable securities</t>
  </si>
  <si>
    <t>Cost and estimated earnings in excess of billings</t>
  </si>
  <si>
    <t>Prepaid expenses and other current assets</t>
  </si>
  <si>
    <t>Total current assets</t>
  </si>
  <si>
    <t>Construction in Progress - at cost</t>
  </si>
  <si>
    <t>Property and Equipment - at cost less accumulated depreciation</t>
  </si>
  <si>
    <t>OTHER ASSETS:</t>
  </si>
  <si>
    <t>Goodwill</t>
  </si>
  <si>
    <t>Intangible assets - net</t>
  </si>
  <si>
    <t>Investment in cost-method investee</t>
  </si>
  <si>
    <t>Deferred income taxes</t>
  </si>
  <si>
    <t>Cash surrender value of officers' life insurance</t>
  </si>
  <si>
    <t>Deposits and other assets</t>
  </si>
  <si>
    <t>Total other assets</t>
  </si>
  <si>
    <t>TOTAL ASSETS</t>
  </si>
  <si>
    <t>CURRENT LIABILITIES:</t>
  </si>
  <si>
    <t>Notes payable</t>
  </si>
  <si>
    <t>Factored receivables obligation</t>
  </si>
  <si>
    <t>Current portion of long-term debt</t>
  </si>
  <si>
    <t>Accounts payable</t>
  </si>
  <si>
    <t>Billings in excess of costs and estimated earnings</t>
  </si>
  <si>
    <t>Accrued expenses and other current liabilities</t>
  </si>
  <si>
    <t>Total current liabilities</t>
  </si>
  <si>
    <t>NONCURRENT LIABILITIES:</t>
  </si>
  <si>
    <t>Long term debt - net of current portion</t>
  </si>
  <si>
    <t>Derivative liability</t>
  </si>
  <si>
    <t>Deferred tax liability</t>
  </si>
  <si>
    <t>Total noncurrent liabilities</t>
  </si>
  <si>
    <t>STOCKHOLDERS' EQUITY (DEFICIT):</t>
  </si>
  <si>
    <t>Preferred stock</t>
  </si>
  <si>
    <t>Common stock, $.001 par value, 125,000,000 shares authorized, 75,031,760 and 48,670,144 shares issued and outstanding at September 30, 2015 and December 31, 2014, respectively.</t>
  </si>
  <si>
    <t>Additional paid-in capital</t>
  </si>
  <si>
    <t>Accumulated deficit</t>
  </si>
  <si>
    <t>Accumulated other comprehensive income</t>
  </si>
  <si>
    <t>Total stockholders' equity (deficit)</t>
  </si>
  <si>
    <t>TOTAL LIABILITIES AND STOCKHOLDERS' EQUITY (DEFICIT)</t>
  </si>
  <si>
    <t>Class B convertible preferred stock</t>
  </si>
  <si>
    <t>Series C Convertible Preferred Stock</t>
  </si>
  <si>
    <t>CONSOLIDATED BALANCE SHEETS (Unaudited) (Parenthetical) - $ / shares</t>
  </si>
  <si>
    <t>STOCKHOLDERS' EQUITY:</t>
  </si>
  <si>
    <t>Preferred stock, par value (in dollars per share)</t>
  </si>
  <si>
    <t>$ .001</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OPERATIONS (Unaudited) - USD ($)</t>
  </si>
  <si>
    <t>3 Months Ended</t>
  </si>
  <si>
    <t>Sep. 30, 2014</t>
  </si>
  <si>
    <t>Income Statement [Abstract]</t>
  </si>
  <si>
    <t>NET REVENUE</t>
  </si>
  <si>
    <t>OPERATING EXPENSES:</t>
  </si>
  <si>
    <t>Cost of revenues</t>
  </si>
  <si>
    <t>Selling, general and administrative</t>
  </si>
  <si>
    <t>Depreciation and amortization</t>
  </si>
  <si>
    <t>Energy repositioning and subcontract obligation</t>
  </si>
  <si>
    <t>Acquisition related costs</t>
  </si>
  <si>
    <t>Total operating expenses</t>
  </si>
  <si>
    <t>LOSS FROM OPERATIONS</t>
  </si>
  <si>
    <t>OTHER INCOME (EXPENSE):</t>
  </si>
  <si>
    <t>Derivative (expense) income</t>
  </si>
  <si>
    <t>Goodwill impairment</t>
  </si>
  <si>
    <t>Intangibles impairment</t>
  </si>
  <si>
    <t>Interest expense, net</t>
  </si>
  <si>
    <t>Other income (expense)</t>
  </si>
  <si>
    <t>Total other (expense) income</t>
  </si>
  <si>
    <t>LOSS BEFORE INCOME TAXES</t>
  </si>
  <si>
    <t>INCOME TAX BENEFIT (EXPENSE)</t>
  </si>
  <si>
    <t>NET LOSS</t>
  </si>
  <si>
    <t>PREFERRED STOCK DIVIDENDS</t>
  </si>
  <si>
    <t>NET LOSS AVAILABLE TO COMMON STOCKHOLDERS</t>
  </si>
  <si>
    <t>Net income (loss) per share:</t>
  </si>
  <si>
    <t>Basic</t>
  </si>
  <si>
    <t>Diluted</t>
  </si>
  <si>
    <t>Weighted average number of shares:</t>
  </si>
  <si>
    <t>CONSOLIDATED STATEMENTS OF COMPREHENSIVE INCOME (LOSS) (Unaudited) - USD ($)</t>
  </si>
  <si>
    <t>Consolidated Statements Of Comprehensive Income Loss</t>
  </si>
  <si>
    <t>Net Loss</t>
  </si>
  <si>
    <t>Other comprehensive income:</t>
  </si>
  <si>
    <t>Foreign currency translation income</t>
  </si>
  <si>
    <t>Other comprehensive income</t>
  </si>
  <si>
    <t>COMPREHENSIVE LOSS</t>
  </si>
  <si>
    <t>CONSOLIDATED STATEMENTS OF CASH FLOWS (Unaudited) - USD ($)</t>
  </si>
  <si>
    <t>Cash flows from operating activities:</t>
  </si>
  <si>
    <t>Adjustments to reconcile net loss to net cash used in operating activities:</t>
  </si>
  <si>
    <t>Amortization of debt discount</t>
  </si>
  <si>
    <t>Decrease in cash surrender value of officers' life insurance</t>
  </si>
  <si>
    <t>(Income) loss from change in value of derivatives</t>
  </si>
  <si>
    <t>Stock option / warrant compensation expense</t>
  </si>
  <si>
    <t>Gain on sale of assets</t>
  </si>
  <si>
    <t>Impairment of goodwill and intangible assets</t>
  </si>
  <si>
    <t>Changes in operating assets and liabilities:</t>
  </si>
  <si>
    <t>Decrease (increase) in accounts receivable</t>
  </si>
  <si>
    <t>Decrease (increase) in marketable securities</t>
  </si>
  <si>
    <t>Decrease (increase) in costs and estimated earnings in excess of billings</t>
  </si>
  <si>
    <t>Increase in prepaid expenses</t>
  </si>
  <si>
    <t>Decrease (increase) in deposits and other assets</t>
  </si>
  <si>
    <t>Increase (decrease) in accounts payable and accrued expenses</t>
  </si>
  <si>
    <t>Increase (decrease) in factored receivables obligation</t>
  </si>
  <si>
    <t>Increase (decrease) in billings in excess of costs and estimated earnings</t>
  </si>
  <si>
    <t>Net cash used in operating activities</t>
  </si>
  <si>
    <t>Cash flows from investing activities:</t>
  </si>
  <si>
    <t>Cash paid in acquisitions net of cash acquired</t>
  </si>
  <si>
    <t>Proceeds on sale of assets</t>
  </si>
  <si>
    <t>Purchases of property and equipment and construction in progress</t>
  </si>
  <si>
    <t>Net cash used in investing activities</t>
  </si>
  <si>
    <t>Cash flows from financing activities:</t>
  </si>
  <si>
    <t>Warrants and Options Exercised</t>
  </si>
  <si>
    <t>Common stock issuances</t>
  </si>
  <si>
    <t>Net payments on line of credit and long term debt</t>
  </si>
  <si>
    <t>Net cash provided by (used by) financing activities</t>
  </si>
  <si>
    <t>Exchange gain (loss) on foreign currency</t>
  </si>
  <si>
    <t>Net (decrease) increase in cash</t>
  </si>
  <si>
    <t>Cash - beginning of period</t>
  </si>
  <si>
    <t>Cash - end of period</t>
  </si>
  <si>
    <t>SUPPLEMENTAL DISCLOSURES OF CASH FLOW INFORMATION:</t>
  </si>
  <si>
    <t>Interest</t>
  </si>
  <si>
    <t>Income taxes</t>
  </si>
  <si>
    <t>Summary of non-cash investing and financing activities:</t>
  </si>
  <si>
    <t>Issuance of 10,000,000 shares of common stock in IPSA International, Inc. acquisition</t>
  </si>
  <si>
    <t>Issuance of 214,287 shares of common stock for principal and interest on convertible notes</t>
  </si>
  <si>
    <t>Issuance of common stock for dividend payment on preferred stock</t>
  </si>
  <si>
    <t>Reclassification of Derivative warrant liability to equity</t>
  </si>
  <si>
    <t>1. Basis of Presentation and General Information</t>
  </si>
  <si>
    <t>Basis Of Presentation And General Information</t>
  </si>
  <si>
    <t>Basis of Presentation and General Information</t>
  </si>
  <si>
    <t>The
accompanying unaudited interim consolidated financial statements of root9B Technologies, Inc. (root9B or the Company)
have been prepared in accordance with accounting principles generally accepted in the United States of America (GAAP)
and the rules of the Securities and Exchange Commission (SEC) and should be read in conjunction with the audited
financial statements and notes thereto contained in the Companys Annual Report filed with the SEC on Form 10-K for the
year ended December 31, 2014. In the opinion of management, all adjustments, consisting of normal recurring adjustments, necessary
for a fair presentation of financial position and the results of operations for the interim periods presented have been reflected
herein. Notes to the financial statements which would substantially duplicate the disclosure contained in the audited
financial statements for fiscal year 2014 as reported in the 10-K have been omitted. The
results of operations for interim periods are not necessarily indicative of the results expected for future quarters or the full
year. The
preparation of the Companys Consolidated Financial Statements, in conformity with GAAP, requires management to make estimates
and assumptions. These estimates and assumptions affect the reported amounts of assets and liabilities and the reported amounts
of revenues and expenses during the reporting period. Actual results could differ from these estimates. Recent
accounting pronouncements: In
May, 2014, the FASB issued ASU 2014-09, Revenue from Contracts with Customers (Topic 606). This guidance requires
an entity to recognize revenue to depict the transfer of promised goods or services to customers in an amount that reflects the
consideration to which the entity expects to be entitled in exchange for those goods or services. In August 2015, the FASB
issued ASU 2015-14, Revenue from Contracts with Customers (Topic 606)  Deferral of the Effective Date, a
standard to provide for a one-year deferral of the effective date of ASU 2014-09. ASU 2015-14 requires application
of ASU 2014-09 for annual reporting periods beginning after December 15, 2017 and early adoption is permitted as of the original
effective date (i.e. for annual reporting periods beginning after December 15, 2016). The Company has not yet determined
the effect, if any, that the adoption of this standard will have on the Companys financial position or results of operations. In
August 2014, the FASB issued Accounting Standards Update No. 2014-15, Going Concern (ASU 2014-15). ASU 2014-15 provides
GAAP guidance on managements responsibility in evaluating whether there is substantial doubt about a companys ability
to continue as a going concern and about related footnote disclosures. For each reporting period, management will be required
to evaluate whether there are conditions or events that raise substantial doubt about a companys ability to continue as
a going concern within one year from the date the financial statements are issued. The standard will be effective for annual periods
ending after December 15, 2016, and interim periods within annual periods beginning after December 15, 2016. Early application
is permitted for annual or interim reporting periods for which the financial statements have not previously been issued. Upon
adoption the Company will use the guidance in ASU 2014-15 to assess going concern uncertainty matters. Since
January 1, 2015, there have been several other new accounting pronouncements and updates to the Accounting Standards Codification. Each
of these updates has been reviewed by Management who does not believe their adoption has had or will have a material impact on
the Companys financial position or operating results.</t>
  </si>
  <si>
    <t>2. Summary of Significant Accounting Policies</t>
  </si>
  <si>
    <t>Summary Of Significant Accounting Policies</t>
  </si>
  <si>
    <t>Summary of Significant Accounting Policies</t>
  </si>
  <si>
    <t>The Companys
significant accounting policies are outlined in the Companys Annual Report filed with the SEC on Form 10-K for the year
ended December 31, 2014. As a result of the merger with IPSA International, Inc., described in Note 4 below, the Company
has the following additional significant accounting policies: Fees
From Factoring Arrangement Fees
charged to the Company from its factoring arrangement for accounts receivable sold with full recourse include an administrative
fee that is incurred upon funding of the factored invoices to the Company and a closing fee that is incurred when payment of the
original accounts receivable amount is paid to the factoring company by the Companys customer. Administrative and closing
fees from the factoring arrangement are included in interest expense in the consolidated financial statements. Foreign
Currency Translation The functional
currencies of the Companys foreign operations are the local currencies. The consolidated financial statements
of the Companys foreign subsidiaries have been translated into U.S. dollars. All balance sheet accounts have been translated
using the exchange rates in effect at the balance sheet date. Income statement amounts have been translated using the
average exchange rate for the periods presented. Accumulated net translation adjustments have been reported in other
comprehensive income in the consolidated statements of comprehensive loss.</t>
  </si>
  <si>
    <t>3. Fair Value Measurements</t>
  </si>
  <si>
    <t>Notes to Financial Statements</t>
  </si>
  <si>
    <t>Fair Value Measurements</t>
  </si>
  <si>
    <t xml:space="preserve">We
measure the fair value of financial assets and liabilities in accordance with GAAP, which defines fair value, establishes a framework
for measuring fair value, and requires certain disclosures about fair value measurements. GAAP
defines fair value as the exchange price that would be received for an asset or paid to transfer a liability (an exit price) in
the principal or most advantageous market for the asset or liability in an orderly transaction between market participants on
the measurement date. GAAP also establishes a fair value hierarchy, which requires an entity to maximize the use of observable
inputs and minimize the use of unobservable inputs when measuring fair value. GAAP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the probability of a capital raise in a binomial methodology for valuation
of a derivative liability directly related to the issuance of common stock warrants). Derivative
Instruments: We
do not use derivative financial instruments to hedge exposures to cash-flow, market or foreign-currency risks. However, we have
entered into certain financial instruments and contracts, such as debt financing arrangements and the issuance of preferred stock
with detachable common stock warrants that are either i) not afforded equity classification, ii) embody risks not clearly and
closely related to host contracts, or iii) may be net-cash settled by the counterparty. These instruments are required to be carried
as derivative liabilities, at fair value. Certain
of our derivative instruments are detachable (or free-standing) common stock purchase warrants issued in conjunction
with debt or preferred stock. We estimate fair values of these derivatives utilizing Level 2 inputs for all warrants issued, other
than those associated with Series C Preferred Stock. Other than the Series C Preferred Stock warrants, we use the Black-Scholes
option valuation technique as it embodies all of the requisite assumptions (including trading volatility, remaining term to maturity,
market price, strike price, and risk free rates) necessary to fair value these instruments, for they do not contain material down
round protection (otherwise referred to as anti-dilution and full ratchet provisions). For the warrants directly
related to the Series C Preferred Stock, the warrant contracts do contain Down Round Protections and the Black-Scholes
option valuation technique does not, in its valuation calculation, give effect for the additional value inherently attributable
to the Down Round Protection mechanisms in its contractual arrangement. Valuation models and techniques
have been developed and are widely accepted that take into account the additional value inherent in Down Round Protection.
These techniques include Modified Binomial, Monte Carlo Simulation and the Lattice Model.
The core assumptions and inputs to the Binomial model are the same as for Black-Scholes,
such as trading volatility, remaining term to maturity, market price, strike price, and risk free rates; all Level 2 inputs. However,
a key input to the Binomial model (in our case, the Monte Carlo Simulation, for which we engage an
independent valuation firm to perform) is the probability of a future capital raise which would trigger the Down Round Protection
feature. By definition, this input assumption does not meet the requirements for Level 1 or Level 2 outlined above;
therefore, the entire fair value calculation for the Series C Common Stock Warrants is deemed to be Level 3. This input to the
Monte Carlo Simulation model, was developed with significant input from management based on its knowledge of the business, current
financial position and the strategic business plan with its best efforts. As
of September 30, 2015, the Company has determined that the Black-Scholes model valuation was not materially different than the
Binomial model due to the remaining period before expiration being less than 6 months and the current market price of the Companys
stock being in excess of the down round trigger price of $0.77. As a result, the valuation of the Series C warrants
as of September 30, 2015 was performed using the Black-Scholes model to approximate the Binomial model valuation. Additionally,
as a part of the Merger Agreement with IPSA International, Inc., (see Note 4) the Company was subject to issue additional shares
of the Companys stock based on the performance of the Companys stock as of the 18 month anniversary of the transaction
as well as the attainment of certain financial benchmarks by the IPSA subsidiary. If 18 months from the IPSA transaction
closing (February 9, 2015), the Companys stock price was below $1.30, the Company was to issue additional shares, up to
a maximum of 2.5 million shares, such that the value on the 18 month anniversary of the shares issued at closing is equal to the
value at the closing. The issuance of any shares based on the stock price on the 18 month anniversary was only to occur
if the IPSA subsidiary contributed $39 million and $4.5 million to the Companys net revenue and earnings before income
taxes, respectively, for the 12 months after closing. The potential issuance of shares (contingent value right)
is a derivative liability. The contingent value right has been valued on a quarterly basis utilizing a Monte Carlo
Simulation model, which includes significant level 3 inputs, and the fair value of the contingent value right has been included
as a Derivative Liability. On
October 9, 2015, the Company and IPSA amended the Merger Agreement to remove the provision relating to the contingent value right. Pursuant
to the terms of the amendment, as well as the fact that IPSA was not on pace to meet its revenue and earnings targets as provided
in the Merger Agreement, and thus the implied probability of the issuance of additional shares under the contingent value right
was 0% at September 30, 2015, it was determined that there was no value to the contingent value right as of September 30, 2015. Estimating
fair values of these derivative financial instruments require the use of significant and subjective inputs that may, and are likely
to, change over the duration of the instrument with related changes in internal and external market factors. In addition, option-based
techniques are volatile and sensitive to changes in our trading market price, the trading market price of various peer companies
and other key assumptions such as the probability of a capital raise for the Monte Carlo Simulation and the probability of stock
price declines and IPSA revenue and earnings levels described above. Since derivative financial instruments are initially and
subsequently carried at fair value, our net income will reflect this sensitivity of these internal and external factors. The
key quantitative assumptions related to the Series C Common Stock Warrants, issued March 3, 2011 and expiring March 3, 2016, are
as follows:
September
30, 2015 December
31, 2014
Expected
Life (Years) 0.4 1.2
Risk Free Rate 0.02 % 0.32 %
Volatility 39.87 % 26.78 %
Probability of a
Capital Raise 5095 % 8-95 % Financial
Assets and Liabilities Measured at Fair Value on a Recurring Basis Financial
assets and liabilities measured at fair value on a recurring basis (for the Company, only derivative liabilities related to common
stock purchase warrants issued directly in conjunction with debt and preferred stock issuances and the contingent value right)
are summarized below and disclosed on the balance sheet under Derivative liability:
September
30, 2015
Fair
Value Level
1 Level
2 Level
3
Derivative Liability
 Common Stock Purchase Warrants:
Series
B Preferred Stock $ 6,460 $ 6,460
Promissory
Notes 2,307 2,307
Series
D Preferred Stock 2,730,721 2,730,721
Series
C Preferred Stock 694,876 $ 694,876
Derivative
Liability  Contingent Value Right 0 0
Total $ 3,434,364 $ 2,739,488 $ 694,876
December
31, 2014
Fair
Value Level
1 Level
2 Level
3
Derivative
Liability  Common Stock Purchase Warrants:
Series
B Preferred Stock $ 794,633 $ 794,633
Promissory
Notes 225,897 225,897
Series
D Preferred Stock 3,325,449 3,325,449
Series
C Preferred Stock 6,305,260 $ 6,305,260
Total $ 10,651,239 $ 4,345,979 $ 6,305,260 The change
in the value of the common stock purchase warrants relate to the Series C Preferred Stock, the only level 3 derivative liability
at September 30, 2015, during the nine month period ending September 30, 2015 is shown below.
Balance
at December 31, 2014 $ 6,305,260
Valuation changes (2,992,335 )
Cancellation
of warrants as a part of exchange agreement (2,618,049 )
Balance
at September 30, 2015 $ 694,876 </t>
  </si>
  <si>
    <t>4. Acquisitions</t>
  </si>
  <si>
    <t>Acquisitions</t>
  </si>
  <si>
    <t>IPSA International,
Inc. On
February 6, 2015, the Company entered into an Agreement and Plan of Merger (the Merger Agreement) with IPSA International,
Inc. (IPSA). On February 9, 2015, the Company and IPSA consummated and closed the Merger, which was accounted for
as a business acquisition. Pursuant to the terms of the Merger Agreement, upon the closing of the Merger, the Corporation
issued 10,000,000 shares of the Companys common stock, valued at $13,300,000 to the stockholders of IPSA (the Stock
Consideration), as well as paid $2,500,000 in cash to such stockholders. In conjunction with the closing of
the Merger, the Company entered into a registration rights agreement with the stockholders of IPSA whereby the Company agreed
to provide piggyback registration rights to the holders of the Stock Consideration. The Company also entered into an
employment agreement with Dan Wachtler, the CEO of IPSA. The Company incurred acquisition related costs of $649,442
and these were included in operating expenses. IPSA
specializes in Anti-Money Laundering (AML) operational, investigative and remedial services, AML risk advisory and
consulting services, conducting high-end investigations with expertise in services ranging from complex financial crime and intellectual
property issues to conducting anti-bribery investigations or due diligence on a potential partner or customer. Additionally
IPSA provides investigative services related to passport issuances by foreign countries. IPSA has offices in the U.S.,
Canada, U.K., U.A.E. and Hong Kong and a talent base that is focused on assisting clients in making better-informed decisions
to protect their investments and assets. Additional
valuation work was completed during the third quarter and, as a result, amounts for goodwill and accrued expenses were adjusted
by $132,684 from those previously reported on Form 10Q as of June 30, 2015. The following
table presents the final purchase price allocation:
Consideration $ 15,800,000
Assets Acquired:
Current
Assets $ 11,798,564
Property
and Equipment, net 29,180
Other
long term assets 876,051
Intangible
assets 6,580,464
Goodwill 11,160,371
Total assets acquired 30,444,630
Liabilities Assumed:
Accounts
Payable 1,546,117
Factored
Receivables Obligation 6,488,748
Accrued
Expenses 1,990,857
Dividends
Payable 1,100,000
Deferred
Income Tax  non current 3,287,524
Derivative
 contingent value right 231,384
Total
liabilities assumed 14,644,630
Net
Assets Acquired $ 15,800,000 The
acquired intangibles include customer relationships valued at $3,056,856 being amortized over 5 years, trademarks valued at $2,548,364
being amortized over 15 years and a non-compete agreement valued at $975,244 being amortized over 2 years. As
a part of the purchase price allocation, the Company recorded net deferred tax assets, which were recorded on IPSAs books
at the time of acquisition, of approximately $556,000. In connection with the purchase price allocation, the Company
recorded a deferred tax liability of approximately $2,842,000, with a corresponding increase to goodwill, for the tax effect of
the acquired identifiable intangible assets from IPSA. This liability was recorded as there will be no future tax deductions
related to the acquired intangibles but they will be amortized as described above for financial reporting purposes. Prior
to the acquisition, the Company had determined that it was more likely than not that some portion or all of its deferred tax assets
would not be realized and therefore had recorded a valuation allowance for the full amount of its deferred tax assets (which were
$7,543,910 at December 31, 2014). Upon the acquisition, the Company evaluated the likelihood that the acquired deferred
tax assets and liabilities would be realized and, as a result of that evaluation, recorded an increase to the valuation allowance
of approximately $474,000 related to the acquired deferred tax assets and recorded a reduction in the valuation allowance of approximately
$2,842,000 related to the deferred tax liability associated with the acquired identifiable intangible assets. The net
amount of these two adjustments to the Companys valuation allowance against its net deferred tax assets was approximately
$2,368,000 and is included in the income tax benefit on the Companys consolidated statement of operations for the nine
months ended September 30, 2015.</t>
  </si>
  <si>
    <t>5. Receivables sold with recourse</t>
  </si>
  <si>
    <t>Receivables Sold With Recourse</t>
  </si>
  <si>
    <t>Receivables sold with recourse</t>
  </si>
  <si>
    <t>The
Companys IPSA subsidiary sells certain of its accounts receivable with full recourse to Advance Payroll Funding Ltd. (Advance).
Advance retains portions of the proceeds from the receivable sales as reserves, which are released to the Company as the receivables
are collected. Proceeds from sales of such receivables, net of amounts held in reserves, during the three months ended
September 30, 2015 and the period from February 9, 2015 to September 30, 2015 totaled $633,307 and $4,542,343, respectively. The
outstanding balance of full recourse receivables at September 30, 2015 was $629,414 and this amount is included in accounts receivable
on the Companys consolidated balance sheet. This amount, less amounts held in reserves by Advance of $535,953 at September
30, 2015 are presented as factored receivables obligation on the accompanying consolidated balance sheet. In the event
of default, the Company is required to repurchase the entire balance of the full recourse receivables and is subject to fees. There
are no limits on the amount of accounts receivable factoring available to the Company under the factoring agreement. The
agreement with Advance is effective through January 10, 2016, with two year renewal intervals thereafter. The Company
may only terminate the agreement as of the end of the next maturing renewal interval, or may provide at least sixty days written
notice for an early termination of the agreement. In the event of early termination, the Company would be subject to an
early termination fee calculated as the average monthly base fees earned by Advance for the three months having the highest total
base fees throughout the previous twelve months, multiplied by the number of months (or portions thereof) between the early termination
date and the end of the current term.</t>
  </si>
  <si>
    <t>6. Pro-Forma Financial Information (unaudited)</t>
  </si>
  <si>
    <t>Business Acquisition, Pro Forma Information [Abstract]</t>
  </si>
  <si>
    <t>Pro-Forma Financial Information (unaudited)</t>
  </si>
  <si>
    <t>The
following unaudited pro-forma data summarizes the results of operations for the three and nine months ended September 30, 2015
and September 30, 2014, as if the purchase of IPSA International, Inc. had been completed on January 1, 2014. The pro-forma financial
information is presented for informational purposes only and is not indicative of the results of operations that would have been
achieved if the acquisition had taken place on January 1, 2014.
Three
Months Ended Three
Months Ended
September
30, 2015 September
30, 2014
Net
revenues N/A * $ 13,059,449
Operating loss N/A * (3,164,668 )
Net operating loss
per share  basic and fully diluted N/A * (0.08 )
Nine
Months Ended Nine
Months Ended
September
30, 2015 September
30, 2014
Net
revenues $ 29,154,228 $ 49,018,910
Operating loss (8,938,366 ) (3,846,609 )
Net operating loss
per share  basic and fully diluted (0.13 ) (0.10 ) * All
entities were consolidated effective February 9, 2015; therefore; the results of operations are included in these financial statements.</t>
  </si>
  <si>
    <t>7. Net Loss Per Share</t>
  </si>
  <si>
    <t>Net Loss Per Share</t>
  </si>
  <si>
    <t xml:space="preserve">Basic
net loss per common share is computed by dividing net loss for the period by the weighted-average number of common shares outstanding
during the period. Diluted net loss per share is computed by dividing net loss available to common stockholders for
the period by the weighted-average number of common and common equivalent shares, such as stock options, warrants and convertible
securities outstanding during the period. Such common equivalent shares have not been included in the Companys
computation of net loss per share when their effect would have been anti-dilutive based on the strike price as compared to the
average trading price or due to the Companys net losses attributable to common stockholders.
Three
Months Ended September
30, 2015 Three
Months Ended September
30, 2014
Basic:
Numerator
net loss available to common stockholders $ (4,025,862 ) $ (12,511,625 )
Denominator
 weighted-average shares outstanding 73,807,736 30,314,929
Net
loss per share  Basic and diluted $ (0.05 ) $ (0.41 )
Nine
Months Ended September
30, 2015 Nine
Months Ended September
30, 2014
Basic:
Numerator
net loss available to common stockholders $ (4,854,391 ) $ (17,783,562 )
Denominator
 weighted-average shares outstanding 68,970,960 29,020,101
Net
loss per share  Basic and diluted $ (0.07 ) $ (0.61 )
September
30, 2015 September
30, 2014
Incremental common
shares (not included due to their anti-dilutive nature) :
Stock
options 9,747,084 11,364,864
Stock
warrants 25,354,961 18,126,060
Convertible
preferred stock  Series B - 1,160,000
Convertible
preferred stock  Series C 7,142,856 7,142,856
Convertible
preferred stock  Series D - 15,478,723
42,244,901 53,272,503 </t>
  </si>
  <si>
    <t>8. Stockholders' Equity</t>
  </si>
  <si>
    <t>Stockholders' Equity</t>
  </si>
  <si>
    <t xml:space="preserve">Common
Stock: Generally,
the Company issues common stock in connection with acquisitions, as a part of equity financing transactions, as dividends on preferred
stock, upon conversion of preferred shares to common stock and upon the exercise of stock options or warrants. During
the nine months ended September 30, 2015, the Company issued 10,000,000 shares as a part of the merger agreement with IPSA International,
Inc. (see Note 4), 10,435,589 shares as a part of equity financing transactions, 262,176 shares as dividends on Preferred Stock,
1,080,000 shares due upon the conversion of Preferred Stock, 3,003,397 shares upon the exercise of options, 1,366,167 shares upon
the exercise of warrants and 214,287 shares upon conversion of a portion of the principal and interest of outstanding convertible
promissory notes. During
the nine months ended September 30, 2015, the Company issued common stock and common stock purchase warrants as a part of the
following three equity financing transactions: On
February 9, 2015, the Company entered into a securities purchase agreement with an accredited investor, pursuant to which the
Company issued 5,586,450 shares of common stock at a purchase price of $1.10 per share. In addition, the Company issued warrants
to purchase up to 5,135,018 shares of the Companys common stock in the aggregate, at an exercise price of $0.80 per share.
The warrants have a term of three years and may be exercised at any time from or after the date of issuance, may be exercised
on a cashless basis and contain customary, structural anti-dilution protection (i.e., stock splits, dividends, etc). The
warrants qualified for equity accounting. Upon closing of this equity financing, the Company received proceeds of $6,145,095. On
February 17, 2015, the Company entered into a securities purchase agreement with an accredited investor, pursuant to which the
Company issued 1,162,321 shares of common stock at a purchase price of $1.10 per share. In addition, the Company issued warrants
to purchase up to 1,068,390 shares of the Corporations common stock in the aggregate, at an exercise price of $0.80 per
share. The warrants have a term of three years and may be exercised at any time from or after the date of issuance, may be exercised
on a cashless basis and contain customary, structural anti-dilution protection (i.e., stock splits, dividends, etc). The
warrants qualified for equity accounting. Upon closing of this equity financing, the Company received proceeds of $1,278,553. On
March 12, 2015, the Company entered into securities purchase agreements with a group of accredited investors, pursuant to which
the Company issued 3,686,818 shares of common stock at a purchase price of $1.10 per share. In addition, the Company issued warrants
to purchase up to 1,843,413 shares of the Corporations common stock in the aggregate, at an exercise price of $1.50 per
share. The warrants have a term of three years and may be exercised at any time from or after the date of issuance and contain
customary, structural anti-dilution protection (i.e., stock splits, dividends, etc). The warrants qualified for equity
accounting. Upon closing of this equity financing, the Company received proceeds of $4,055,498. The
Company incurred fees of $184,697 in connection with the three financing transactions discussed above and this amount has been
charged to additional paid in capital. 7%
Series B Convertible Preferred Stock: During
2010, the Company issued 1,200,000 shares of 7% Series B Convertible Preferred Stock (Series B Preferred Stock),
along with detachable warrants to purchase 1,058,940 shares of common stock. The holders of shares of Series B Convertible
Preferred Stock are entitled to receive a 7 percent annual dividend until the shares are converted to common stock. The
warrants, immediately exercisable, are for a term of five years, and entitle the holder to purchase shares of common stock at
an exercise price of $ 0.77 per share. During the nine months ended September 30, 2015, 1,080,000 shares of Series
B Preferred Stock were converted into 1,080,000 shares of common stock. As of September 30, 2015 and December 31, 2014,
0 and 1,080,000 shares of the Series B Preferred Stock remained outstanding, respectively. Series
C Convertible Preferred Stock: During
2011, the Company issued 2,380,952 shares of Series C Convertible Preferred Stock; $.001 par value per share (Series C
Preferred Stock), along with 8,217,141 warrants. Each share is priced at $2.10 and, when issued, included 3
warrants at an exercise price of $0.77 which expire in 5 years. The Series C Preferred Stock (a) is convertible into three shares
of common stock, subject to certain adjustments, (b) pays 7 percent dividends per annum, payable annually in cash or shares of
common stock, at the Companys option, and (c) is automatically converted into common stock should the price of the Companys
common stock exceed $2.50 for 30 consecutive trading days. The warrants issued in connection with the Series C Preferred Stock
contain full-ratchet anti-dilution provisions that require them to be recorded as a derivative instrument. As of September
30, 2015 and December 31, 2014, 2,380,952 shares of the Series C Preferred Stock remain outstanding. Series
D Convertible Preferred Stock: During 2012
and 2013 the Company issued 13,876 shares of Series D 8% Redeemable Convertible Preferred Stock (Series D Preferred Stock)
along with 6,125,527 warrants. The purchase price of one share was $1,000. Dividends are 8% per annum, payable
semi-annually in cash or shares of common stock at the Companys option. The Series D Preferred Stock is convertible
into common stock at the total purchase price divided by $0.75 (the conversion rate), and collectively, the conversion
price. The warrants are for a term of five years and have a strike price of $1.125 per share. The Series D Preferred
Stock shall automatically convert into common stock, at the conversion rate, upon (i) the completion of a firm commitment underwritten
public offering of the Companys shares of common stock resulting in net proceeds to the Company of at least $10,000,000
and is offered at a price per share equal to at least 200% of the conversion price (subject to adjustment for any stock splits,
stock dividends, etc.), (ii) upon the affirmative vote of the holders of a majority of the outstanding shares of Series D Preferred
Stock, or (iii) on the second anniversary of the issue date of the Series D Preferred Stock. The Series D Preferred
Stock contains anti-dilution protection. Holders of the Series D Preferred Stock shall vote together with the holders
of common stock on an as-converted basis. The Series D Preferred Stock automatically converted to common stock on December
26, 2014, which was the second anniversary of the original issuance of these shares. As of September 30, 2015 and December
31, 2014, 0 shares of the Series D Preferred Stock remained outstanding. Stock
Options: The
Company issued 150,000 stock options during the three months ended September 30, 2015 and 1,885,000 stock options during the three
months ended September 30, 2014 under the 2008 Stock Incentive Plan. The Companys results for the three months ended September
30, 2015 and 2014, include stock option based compensation expense of $155,550 and $187,791, respectively. These amounts
are included within selling, general and administrative expenses on the Consolidated Statements of Operations. There
were no tax benefits recognized with respect to that stock based compensation during the three months ended September 30, 2015
or 2014. The
fair values of options granted during the three months ended September 30, 2015 were estimated using the Black Scholes option
pricing model and using the following weighted-average assumptions:
Exercise
price $1.20
- $1.46
Risk free interest
rate 1.53%
- 1.67%
Volatility 43.41%
- 43.57%
Expected term 5.5
Years
Dividend yield None The
following table represents the activity under the stock incentive plan as of September 30, 2015 and the changes during each period:
Options Shares Weighted
Average Exercise
Price
Outstanding
at December 31, 2013 5,639,864 $ 0.83
Issued 6,585,000 $ 0.80
Exercised (33,334 ) $ 0.70
Forfeitures (881,666 ) $ 0.85
Outstanding at December
31, 2014 11,309,864 $ 0.81
Issued 1,782,000 $ 1.43
Exercised (3,003,397 ) $ 0.66
Forfeitures (341,383 ) $ 0.94
Outstanding at September
30, 2015 9,747,084 $ 0.96 Warrants: The
Company did not issue any warrants to purchase shares of common stock in exchange for service during the three months ended September
30, 2015 and 2014. The Companys results for the three months ended September 30, 2015 and 2014, include expense
related to warrants issued for services of $0 and $3,699, respectively. These amounts are included within selling,
general and administrative expenses on the Consolidated Statements of Operations. Warrant
holders exercised 66,000 warrants to purchase common stock during the three months ended September 30, 2015, and 1,136,300 warrants
to purchase common stock, some of which were cashless exercises, during the three months ended September 30, 2014. The
weighted average price of the exercised warrants during the three months ended September 30, 2015 and 2014 was $0.77 and $0.70,
respectively. The Company received $50,820 in proceeds and issued 66,000 shares of common stock as a result of the
exercises during the three months ended September 30, 2015 and received $401,050 in proceeds and issued 745,095 shares of common
stock as a result of the exercises during the three months ended September 30, 2014. On
August 11, 2015 (the Closing Date), the Company entered into an exchange agreement (the Exchange Agreement)
with the holders of outstanding warrants to purchase shares of the Companys common stock (the Holders), pursuant
to which the Company agreed to issue warrants to purchase an aggregate of 7,142,856 shares of the Companys common stock
(the Replacement Warrants) in exchange for the cancellation of the Holders existing warrants to purchase
an aggregate of 7,142,856 shares of the Companys common stock (the Prior Warrants). The Holders consist of
(i) River Charitable Remainder Unitrust f/b/o Isaac Blech (the Trust), of
which Isaac Blech, a current Director of the Company, is the sole trustee; and (ii) Miriam Blech, the wife of Isaac Blech. As
a result of the Exchange Agreement, the Prior Warrants, which were recorded as a derivative liability were valued at $2,618,049
as of August 11, 2015 and cancelled and removed from derivative liabilities and the Replacement Warrants, which were determined
to be equity instruments were recorded to additional paid in capital in the same amount. The
following table represents the warrant activity as of September 30, 2015 and the changes during each period:
Warrants Shares Weighted
Average Exercise
Price
Outstanding
at December 31, 2013 19,112,360 $ 1.11
Issued 927,000 $ 1.05
Exercised (1,186,300 ) $ 0.71
Cancelled (100,000 ) $ 0.75
Outstanding at December
31, 2014 18,753,060 $ 1.06
Issued 15,264,677 $ 1.07
Exercised (1,516,308 ) $ 0.76
Cancelled (7,146,468 ) $ 0.78
Outstanding at September
30, 2015 25,354,961 $ 1.16 </t>
  </si>
  <si>
    <t>9. Promissory Notes</t>
  </si>
  <si>
    <t>Debt Disclosure [Abstract]</t>
  </si>
  <si>
    <t>Between
October 23, 2014 and November 21, 2014, the Company issued $1,800,000 of 10% Convertible Promissory Notes (the Promissory
Notes) and warrants to purchase 630,000 shares of the Companys common stock (the Warrants) to accredited
investors. The Promissory Notes have a term of 12 months, pay interest semi-annually at 10% per annum and can be voluntarily
converted by the holder into shares of common stock at an exercise price of $1.12 per share. The Warrants have an exercise
price of $1.12 per share and have a term of five years. The fair value of the Warrants was $140,513 and was recorded
as a debt discount and credited to Additional Paid-In Capital. The discount is being amortized to interest expense
over the one year term of the note. During the second quarter of 2015, $200,000 of the notes were converted to common
stock. At September 30, 2015 the outstanding amount of Promissory Notes (net of the debt discount) was $1,575,781.</t>
  </si>
  <si>
    <t>10. Segment Information</t>
  </si>
  <si>
    <t>Segment Reporting [Abstract]</t>
  </si>
  <si>
    <t>Segment Information</t>
  </si>
  <si>
    <t>The
Company operates in three business segments: the Cyber Solutions segment, the Business Advisory Solutions segment and the Energy
Solutions segment. The Cyber Solutions segment provides cyber security and advanced technology training services, operational
support and consulting services. The Business Solutions segment, which includes IPSA as of February 9, 2015, provides
anti-money laundering operational, advisory and consulting services, investigative due diligence services and advisory services
in the following areas: risk, data, organizational change and cyber. The Energy Solutions segment works with customers to assess,
design and install processes and automation to address energy regulation, strategy, cost, and usage initiatives. The
Business Solutions segment operated without IPSA for the full year in 2014 and up through February 9, 2015, and included IPSA
from February 9, 2015 through September 30, 2015. The
performance of the business is evaluated at the segment level. Cash, debt and financing matters are managed centrally. These
segments operate as one from an accounting and overall executive management perspective, though each segment has senior management
in place; however they are differentiated from a marketing and customer presentation perspective, though cross-selling opportunities
exist and continue to be pursued. Condensed summary segment information follows for the three and nine months ended
September 30, 2015 and 2014.
Three
Months Ended September 30, 2015
Cyber Solutions Business
Advisory Solutions * Energy
Solutions Total
Revenue $ 939,584 $ 5,275,699 $ 422,566 $ 6,637,849
Income (Loss)
from Operations before Overhead $ (955,926 ) $ (807,092 ) $ (167,116 ) $ (1,930,134 )
Allocated Corporate
Overhead 241,151 1,272,264 106,257 1,619,672
Loss from Operations $ (1,197,077 ) $ (2,079,356 ) $ (273,373 ) $ (3,549,806 )
Three
Months Ended September 30, 2014
Cyber Solutions Business
Advisory Solutions * Energy
Solutions Total
Revenue $ 1,576,939 $ 3,218,931 $ 603,317 $ 5,399,187
Income (Loss)
from Operations before Overhead $ (103,774 ) $ 340,232 $ (1,400,514 ) $ (1,164,056 )
Allocated Corporate
Overhead 586,906 1,031,552 353,281 1,971,739
Loss from Operations $ (690,680 ) $ (691,320 ) $ (1,753,795 ) $ (3,135,795 )
Nine
Months Ended September 30, 2015
Cyber Solutions Business
Advisory Solutions * Energy
Solutions Total
Revenue $ 2,051,862 $ 20,574,014 $ 1,497,205 $ 24,122,081
Income (Loss)
from Operations before Overhead $ (3,095,326 ) $ 67,076 $ (508,921 ) $ (3,537,171 )
Allocated Corporate
Overhead 1,160,809 4,276,520 385,237 5,822,566
Loss from Operations $ (4,256,135 ) $ (4,209,444 ) $ (894,158 ) $ (9,359,737 )
Assets $ 4,848,306 $ 25,696,894 $ 2,542,983 $ 33,088,183
Nine
Months Ended September 30, 2014
Cyber Solutions Business
Advisory Solutions * Energy
Solutions Total
Revenue $ 2,942,716 $ 9,848,112 $ 2,030,930 $ 14,821,758
Income (Loss)
from Operations before Overhead $ (9,251 ) $ 857,645 $ (2,463,347 ) $ (1,614,953 )
Allocated Corporate
Overhead 1,009,524 2,421,132 1,322,802 4,753,458
Loss from Operations $ (1,018,775 ) $ (1,563,487 ) $ (3,786,149 ) $ (6,368,411 )
Assets $ 2,741,898 $ 7,421,756 $ 2,184,039 $ 12,347,693 * The
Company acquired IPSA International, Inc. on February 9, 2015 and this business is included in the Business Advisory Solutions
segment as of the acquisition date.</t>
  </si>
  <si>
    <t>11. Commitments and Contingencies</t>
  </si>
  <si>
    <t>Commitments and Contingencies</t>
  </si>
  <si>
    <t xml:space="preserve">Platte River
Insurance Company instituted an action on April 8, 2015 in the United States District Court for the District of Massachusetts
in which Platte River alleges that the Company signed as a co-indemnitor in support of surety bonds issued by Platte River Insurance
on behalf of Prime Solutions for the benefit of Honeywell pursuant to Prime Solutions, Inc.s (Prime) solar
project located in Worcester Massachusetts (the Prime Contract). As of the date hereof, the Company has filed
its answer to the complaint relating to this action denying the allegations of Platte River. The Companys maximum
liability exposure under the bond is $1,412,544, if Prime fails to meet its contracted obligations. In October 2014,
the Company determined it was probable that Prime will fail to meet its contracted obligations under the Prime Contract, and therefore,
that the potential exists that the Company may have to meet outstanding Prime Contract obligations. The Company has evaluated
the status of the project, amounts paid to date on the contract and assessed the remaining work to be performed. The
Company believes its potential obligation under the Prime Contract is approximately $650,000, and that amount was accrued as a
Selling, general and administrative expense on the Consolidated Statement of Operations during 2014. Legal Proceedings: The Company
and three senior executives of the Company are named as defendants in a class action proceeding filed on June 23, 2015, in
the U.S. District Court for the Central District of California. On September 24, 2015, the U.S. District Court for
the Central District of California granted a motion to transfer the lawsuit to the United States District Court for the District
of Colorado. On October 14, 2015, the Court appointed David Hampton as Lead Plaintiff and approved Hamptons selection
of the law firm Levi &amp; Korsinsky LLP as Lead Counsel. The Plaintiff alleges in
the Complaint violations of the federal securities laws on behalf of a class of persons who purchased shares of the Companys
common stock between December 1, 2014 and June 15, 2015. </t>
  </si>
  <si>
    <t>12. Related Party Transactions</t>
  </si>
  <si>
    <t>Related Party Transactions [Abstract]</t>
  </si>
  <si>
    <t>Related Party Transactions</t>
  </si>
  <si>
    <t>On
January 22, 2015, the Company paid dividends on our Series C Preferred Stock in Common Stock of the Company. Of this
dividend, $140,000, represented by 90,323 shares, was paid to River Charitable Remainder Unitrust f/b/o Isaac Blech. On
January 16, 2014, we paid dividends on our Series C Preferred Stock in Common Stock of the Company. Of this dividend,
$140,000, equating to 241,379, shares was paid to River Charitable Remainder Unitrust f/b/o Isaac Blech. River Charitable
Remainder Unitrust f/b/o Isaac Blech is controlled by Isaac Blech, Vice Chairman of the Companys Board of Directors. On
February 9, 2015, the Company acquired IPSA International Inc. (IPSA). Mr. Joseph Grano, our Chief Executive Officer
and Chairman of the Board, served, at the time of the acquisition, on the Advisory Board of IPSA. In addition, Centurion
Holdings of which Mr. Grano is a majority owner, was an approximately 5% stockholder of IPSA. In consideration for
the acquisition of IPSA, we paid approximately $15.8 million in cash and shares of our common stock to the stockholders of IPSA.
Centurion received approximately $722,000 of such consideration. Mr. Grano recused himself from all matters and voting
processes related to the transaction. Mr.
Dan Wachtler, was the CEO and Chairman at the time of the IPSA acquisition and is now CEO of our IPSA subsidiary as well as a
Director of the Company. Mr. Wachtler received approximately $9,478,000 of the consideration for the acquisition of IPSA. Centurion
Holdings, of which Mr. Grano is a majority owner, has a sublease agreement for a portion of its office in New York with IPSA. The
sublease is at market rates and constitutes IPSAs New York Office. The lease expires in August 2018. The
base rent for the sublease is approximately $204,000 per year. On
February 20, 2015 the Company paid a dividend to IPSAs shareholders in the amount of $1,100,000. The dividend
had been declared and accrued on IPSAs books on December 31, 2014, prior to the merger agreement with the Company. $659,892
of this dividend was paid to Mr. Wachtler and $50,294 of this dividend was paid to Centurion Holdings, a Company whose
majority owner is Mr. Grano. On
August 11, 2015, the Company entered into an exchange agreement (the Exchange Agreement) with the holders of outstanding
warrants to purchase shares of the Companys common stock (the Holders). The Holders consist of
(i) River Charitable Remainder Unitrust f/b/o Isaac Blech (the Trust), of
which Isaac Blech, a current Director of the Company, is the sole trustee; and (ii) Miriam Blech, the wife of Isaac Blech. See
Note 8 for further discussion on the Exchange Agreement.</t>
  </si>
  <si>
    <t>13. Liquidity and Capital Resources</t>
  </si>
  <si>
    <t>Liquidity and Capital Resources</t>
  </si>
  <si>
    <t>As
of September 30, 2015, we had cash and cash equivalents of $1,079,155, compared to $765,099 at December 31, 2014, an increase
of $314,056. The increase is attributable to the proceeds from the three equity financing transactions during the first
quarter of 2015 which totaled approximately $11,300,000, offset by the net cash used in operations during the first nine months
of 2015 of approximately $10,400,000. The Company had a cash balance of approximately $1.2 million as of November 4,
2015. Our
objective from a liquidity perspective is to use operating cash flows to fund day to day operations. In both the first
nine months of 2015 and 2014 we did not achieve this objective, as cash flow from operations in the first nine months of 2015
and 2014 has been the net use of $10.4 million and $3.5 million, respectively. Our high use of cash has been predominantly
caused by declines in revenue in our existing businesses, costs associated with the IPSA acquisition, costs for the ramp up of
the cyber solutions employee base and capital costs associated with the build out of the operations center for the cyber solutions
group. Additionally, revenues at IPSA were below expectations during the third quarter of 2015 due to the unexpected
delay and ultimate early termination of a project with a significant customer and revenue in the cyber solutions segment has not
materialized at the pace that was anticipated. Based on the foregoing, we will have to obtain additional financing
by the end of the fourth quarter to support our future operations and there can be no assurance that we will be able to obtain
such financing, or if obtained, on terms favorable to the Company. Failure to obtain the same will adversely affect
the operations of the Company. While there
were no indicators during the quarter that caused us to accelerate our annual impairment assessment date, if our plans and efforts
to turn the trend of reduced revenue are not successful, we may, in the future, need to reduce the amount of goodwill or intangible
assets.</t>
  </si>
  <si>
    <t>14. Subsequent Events</t>
  </si>
  <si>
    <t>Subsequent Events [Abstract]</t>
  </si>
  <si>
    <t>Subsequent Events</t>
  </si>
  <si>
    <t>On
October 9, 2015 the Company and IPSA International, Inc. (IPSA) executed an amendment to the Agreement and Plan of
Merger (the Merger Agreement) dated February 6, 2015. This amendment deleted Section 1.12 of the Merger
Agreement which provided for the potential of additional shares of common stock to be issued based on the performance of the stock
price and the achievement of certain financial targets by IPSA (See Note 3). On
October 28, 2015, the Company entered into Note Extension Agreements with existing Noteholders who hold the Companys 10%
Convertible Promissory Notes (the Notes). Pursuant to the Note Extension Agreements, the Noteholders, who hold Notes
with an aggregate principal balance of $1,600,000 which mature between October 23, 2015 and November 21, 2015, agreed to extend
the maturity date of the Notes to May 21, 2016. As consideration for agreeing to extend the maturity date of the Notes, the Company
agreed to issue the Noteholders five year common stock warrants to purchase an aggregate of 160,000 shares of the Companys
common stock at an exercise price of $1.12 per share. On
November 5, 2015, the Company entered into securities purchase agreements with a group of accredited investors, pursuant to which
the Company issued 768,864 shares of common stock at a purchase price of $1.10 per share. In addition, the Company issued warrants
to purchase up to 192,215 shares of the Corporations common stock in the aggregate, at an exercise price of $1.50 per share
(the Warrants). The Warrants have a term of five years and may be exercised at any time from or after the date of
issuance and contain customary, structural anti-dilution protection (i.e., stock splits, dividends, etc). Upon closing of this
equity financing, the Company received proceeds of $845,750. Two of the accredited investors are Dan Wachtler, CEO of the IPSA
subsidiary, who invested $250,000 and was issued 227,273 shares of common stock and 56,818 warrants, and John Catsimatidis, a
member of the Board of Directors of the Company, who invested $242,750 and was issued 220,682 shares of common stock and 55,170
warrants.</t>
  </si>
  <si>
    <t>2. Summary of Significant Accounting Policies (Policies)</t>
  </si>
  <si>
    <t>Summary Of Significant Accounting Policies Policies</t>
  </si>
  <si>
    <t>Fees From Factoring Arrangement</t>
  </si>
  <si>
    <t>Fees
charged to the Company from its factoring arrangement for accounts receivable sold with full recourse include an administrative
fee that is incurred upon funding of the factored invoices to the Company and a closing fee that is incurred when payment of the
original accounts receivable amount is paid to the factoring company by the Companys customer. Administrative and closing
fees from the factoring arrangement are included in interest expense in the consolidated financial statements.</t>
  </si>
  <si>
    <t>Foreign Currency Translation</t>
  </si>
  <si>
    <t>The
functional currencies of the Companys foreign operations are the local currencies. The consolidated financial
statements of the Companys foreign subsidiaries have been translated into U.S. dollars. All balance sheet accounts have
been translated using the exchange rates in effect at the balance sheet date. Income statement amounts have been translated
using the average exchange rate for the periods presented. Accumulated net translation adjustments have been reported
in other comprehensive income in the consolidated statements of comprehensive loss.</t>
  </si>
  <si>
    <t>3. Fair Value Measurements (Tables)</t>
  </si>
  <si>
    <t>Fair Value Measurements Tables</t>
  </si>
  <si>
    <t>Assumptions related to the Series C Common Stock Warrants</t>
  </si>
  <si>
    <t>September
30, 2015 December
31, 2014
Expected
Life (Years) 0.4 1.2
Risk Free Rate 0.02 % 0.32 %
Volatility 39.87 % 26.78 %
Probability of a
Capital Raise 5095 % 8-95 %</t>
  </si>
  <si>
    <t>Financial assets and liabilities measured at fair value on a recurring basis</t>
  </si>
  <si>
    <t xml:space="preserve">September
30, 2015
Fair
Value Level
1 Level
2 Level
3
Derivative Liability
 Common Stock Purchase Warrants:
Series
B Preferred Stock $ 6,460 $ 6,460
Promissory
Notes 2,307 2,307
Series
D Preferred Stock 2,730,721 2,730,721
Series
C Preferred Stock 694,876 $ 694,876
Derivative
Liability  Contingent Value Right 0 0
Total $ 3,434,364 $ 2,739,488 $ 694,876
December
31, 2014
Fair
Value Level
1 Level
2 Level
3
Derivative
Liability  Common Stock Purchase Warrants:
Series
B Preferred Stock $ 794,633 $ 794,633
Promissory
Notes 225,897 225,897
Series
D Preferred Stock 3,325,449 3,325,449
Series
C Preferred Stock 6,305,260 $ 6,305,260
Total $ 10,651,239 $ 4,345,979 $ 6,305,260 </t>
  </si>
  <si>
    <t>Change in the value of level 3 derivative liability</t>
  </si>
  <si>
    <t xml:space="preserve">Balance
at December 31, 2014 $ 6,305,260
Valuation changes (2,992,335 )
Cancellation
of warrants as a part of exchange agreement (2,618,049 )
Balance
at September 30, 2015 $ 694,876 </t>
  </si>
  <si>
    <t>4. Acquisitions (Tables)</t>
  </si>
  <si>
    <t>Acquisitions Tables</t>
  </si>
  <si>
    <t>Preliminary Purchase Price Allocation</t>
  </si>
  <si>
    <t xml:space="preserve">Consideration $ 15,800,000
Assets Acquired:
Current
Assets $ 11,798,564
Property
and Equipment, net 29,180
Other
long term assets 876,051
Intangible
assets 6,580,464
Goodwill 11,160,371
Total assets acquired 30,444,630
Liabilities Assumed:
Accounts
Payable 1,546,117
Factored
Receivables Obligation 6,488,748
Accrued
Expenses 1,990,857
Dividends
Payable 1,100,000
Deferred
Income Tax  non current 3,287,524
Derivative
 contingent value right 231,384
Total
liabilities assumed 14,644,630
Net
Assets Acquired $ 15,800,000 </t>
  </si>
  <si>
    <t>6. Pro-Forma Financial Information (unaudited) (Tables)</t>
  </si>
  <si>
    <t>Unaudited pro-forma data</t>
  </si>
  <si>
    <t xml:space="preserve">Three
Months Ended Three
Months Ended
September
30, 2015 September
30, 2014
Net
revenues N/A * $ 13,059,449
Operating loss N/A * (3,164,668 )
Net operating loss
per share  basic and fully diluted N/A * (0.08 )
Nine
Months Ended Nine
Months Ended
September
30, 2015 September
30, 2014
Net
revenues $ 29,154,228 $ 49,018,910
Operating loss (8,938,366 ) (3,846,609 )
Net operating loss
per share  basic and fully diluted (0.13 ) (0.10 ) * All
entities were consolidated effective February 9, 2015; therefore; the results of operations are included in these financial statements. </t>
  </si>
  <si>
    <t>7. Net Loss Per Share (Tables)</t>
  </si>
  <si>
    <t>Net Loss Per Share Tables</t>
  </si>
  <si>
    <t>Computation of net income (loss) per share</t>
  </si>
  <si>
    <t>Three
Months Ended September
30, 2015 Three
Months Ended September
30, 2014
Basic:
Numerator
net loss available to common stockholders $ (4,025,862 ) $ (12,511,625 )
Denominator
 weighted-average shares outstanding 73,807,736 30,314,929
Net
loss per share  Basic and diluted $ (0.05 ) $ (0.41 )
Nine
Months Ended September
30, 2015 Nine
Months Ended September
30, 2014
Basic:
Numerator
net loss available to common stockholders $ (4,854,391 ) $ (17,783,562 )
Denominator
 weighted-average shares outstanding 68,970,960 29,020,101
Net
loss per share  Basic and diluted $ (0.07 ) $ (0.61 )</t>
  </si>
  <si>
    <t>Schedule of Antidilutive Securities Excluded from Computation of Earnings Per Share</t>
  </si>
  <si>
    <t xml:space="preserve">September
30, 2015 September
30, 2014
Incremental common
shares (not included due to their anti-dilutive nature) :
Stock
options 9,747,084 11,364,864
Stock
warrants 25,354,961 18,126,060
Convertible
preferred stock  Series B - 1,160,000
Convertible
preferred stock  Series C 7,142,856 7,142,856
Convertible
preferred stock  Series D - 15,478,723
42,244,901 53,272,503 </t>
  </si>
  <si>
    <t>8. Stockholders' Equity (Tables)</t>
  </si>
  <si>
    <t>Stockholders Equity Tables</t>
  </si>
  <si>
    <t>Share-Based Payment Award, Stock Options, Valuation Assumptions</t>
  </si>
  <si>
    <t>Exercise
price $1.20
- $1.46
Risk free interest
rate 1.53%
- 1.67%
Volatility 43.41%
- 43.57%
Expected term 5.5
Years
Dividend yield None</t>
  </si>
  <si>
    <t>Schedule of Stock Incentive Plan</t>
  </si>
  <si>
    <t xml:space="preserve">Options Shares Weighted
Average Exercise
Price
Outstanding
at December 31, 2013 5,639,864 $ 0.83
Issued 6,585,000 $ 0.80
Exercised (33,334 ) $ 0.70
Forfeitures (881,666 ) $ 0.85
Outstanding at December
31, 2014 11,309,864 $ 0.81
Issued 1,782,000 $ 1.43
Exercised (3,003,397 ) $ 0.66
Forfeitures (341,383 ) $ 0.94
Outstanding at September
30, 2015 9,747,084 $ 0.96 </t>
  </si>
  <si>
    <t>Schedule of Warrants Activity under incentive plan</t>
  </si>
  <si>
    <t xml:space="preserve">Warrants Shares Weighted
Average Exercise
Price
Outstanding
at December 31, 2013 19,112,360 $ 1.11
Issued 927,000 $ 1.05
Exercised (1,186,300 ) $ 0.71
Cancelled (100,000 ) $ 0.75
Outstanding at December
31, 2014 18,753,060 $ 1.06
Issued 15,264,677 $ 1.07
Exercised (1,516,308 ) $ 0.76
Cancelled (7,146,468 ) $ 0.78
Outstanding at September
30, 2015 25,354,961 $ 1.16 </t>
  </si>
  <si>
    <t>10. Segment Information (Tables)</t>
  </si>
  <si>
    <t>Segment Information Tables</t>
  </si>
  <si>
    <t>Summary of segment information</t>
  </si>
  <si>
    <t>Three
Months Ended September 30, 2015
Cyber Solutions Business
Advisory Solutions * Energy
Solutions Total
Revenue $ 939,584 $ 5,275,699 $ 422,566 $ 6,637,849
Income (Loss)
from Operations before Overhead $ (955,926 ) $ (807,092 ) $ (167,116 ) $ (1,930,134 )
Allocated Corporate
Overhead 241,151 1,272,264 106,257 1,619,672
Loss from Operations $ (1,197,077 ) $ (2,079,356 ) $ (273,373 ) $ (3,549,806 )
Three
Months Ended September 30, 2014
Cyber Solutions Business
Advisory Solutions * Energy
Solutions Total
Revenue $ 1,576,939 $ 3,218,931 $ 603,317 $ 5,399,187
Income (Loss)
from Operations before Overhead $ (103,774 ) $ 340,232 $ (1,400,514 ) $ (1,164,056 )
Allocated Corporate
Overhead 586,906 1,031,552 353,281 1,971,739
Loss from Operations $ (690,680 ) $ (691,320 ) $ (1,753,795 ) $ (3,135,795 )
Nine
Months Ended September 30, 2015
Cyber Solutions Business
Advisory Solutions * Energy
Solutions Total
Revenue $ 2,051,862 $ 20,574,014 $ 1,497,205 $ 24,122,081
Income (Loss)
from Operations before Overhead $ (3,095,326 ) $ 67,076 $ (508,921 ) $ (3,537,171 )
Allocated Corporate
Overhead 1,160,809 4,276,520 385,237 5,822,566
Loss from Operations $ (4,256,135 ) $ (4,209,444 ) $ (894,158 ) $ (9,359,737 )
Assets $ 4,848,306 $ 25,696,894 $ 2,542,983 $ 33,088,183
Nine
Months Ended September 30, 2014
Cyber Solutions Business
Advisory Solutions * Energy
Solutions Total
Revenue $ 2,942,716 $ 9,848,112 $ 2,030,930 $ 14,821,758
Income (Loss)
from Operations before Overhead $ (9,251 ) $ 857,645 $ (2,463,347 ) $ (1,614,953 )
Allocated Corporate
Overhead 1,009,524 2,421,132 1,322,802 4,753,458
Loss from Operations $ (1,018,775 ) $ (1,563,487 ) $ (3,786,149 ) $ (6,368,411 )
Assets $ 2,741,898 $ 7,421,756 $ 2,184,039 $ 12,347,693 * The
Company acquired IPSA International, Inc. on February 9, 2015 and this business is included in the Business Advisory Solutions
segment as of the acquisition date.</t>
  </si>
  <si>
    <t>3. Fair Value Measurements (Details) - Series C Common Stock Warrants</t>
  </si>
  <si>
    <t>12 Months Ended</t>
  </si>
  <si>
    <t>Expected Life (Years)</t>
  </si>
  <si>
    <t>4 months 24 days</t>
  </si>
  <si>
    <t>1 year 2 months 12 days</t>
  </si>
  <si>
    <t>Risk Free Rate</t>
  </si>
  <si>
    <t>0.02%</t>
  </si>
  <si>
    <t>0.32%</t>
  </si>
  <si>
    <t>Volatility</t>
  </si>
  <si>
    <t>39.87%</t>
  </si>
  <si>
    <t>26.78%</t>
  </si>
  <si>
    <t>Probability of a Capital Raise</t>
  </si>
  <si>
    <t>50-95%</t>
  </si>
  <si>
    <t>8-95%</t>
  </si>
  <si>
    <t>3. Fair Value Measurements (Details 1) - USD ($)</t>
  </si>
  <si>
    <t>Derivative Liability - Common Stock Purchase Warrants:</t>
  </si>
  <si>
    <t>Series B Preferred Stock</t>
  </si>
  <si>
    <t>Promissory Notes</t>
  </si>
  <si>
    <t>Series D Preferred Stock</t>
  </si>
  <si>
    <t>Series C Preferred Stock</t>
  </si>
  <si>
    <t>Derivative Liability - Contingent Value Right</t>
  </si>
  <si>
    <t>Total</t>
  </si>
  <si>
    <t>3. Fair Value Measurements (Details 2)</t>
  </si>
  <si>
    <t>Sep. 30, 2015USD ($)</t>
  </si>
  <si>
    <t>Balance at December 31, 2014</t>
  </si>
  <si>
    <t>Valuation changes</t>
  </si>
  <si>
    <t>Cancellation of warrants as a part of exchange agreement</t>
  </si>
  <si>
    <t>Balance at September 30, 2015</t>
  </si>
  <si>
    <t>4. Acquisitions (Details) - Root9B, LLC [Member]</t>
  </si>
  <si>
    <t>Consideration</t>
  </si>
  <si>
    <t>Assets acquired:</t>
  </si>
  <si>
    <t>Current assets</t>
  </si>
  <si>
    <t>Property and equipment, net</t>
  </si>
  <si>
    <t>Other long term assets</t>
  </si>
  <si>
    <t>Intangible assets</t>
  </si>
  <si>
    <t>Total assets acquired</t>
  </si>
  <si>
    <t>Liabilities Assumed:</t>
  </si>
  <si>
    <t>Factored Receivables Obligation</t>
  </si>
  <si>
    <t>Accrued Expenses</t>
  </si>
  <si>
    <t>Dividends Payable</t>
  </si>
  <si>
    <t>Deferred Income Tax - non current</t>
  </si>
  <si>
    <t>Derivative - contingent value right</t>
  </si>
  <si>
    <t>Total liabilities assumed</t>
  </si>
  <si>
    <t>Net assets acquired</t>
  </si>
  <si>
    <t>5. Receivables sold with recourse (Details Narrative)</t>
  </si>
  <si>
    <t>Full recourse receivables</t>
  </si>
  <si>
    <t>6. Pro-Forma Financial Information (unaudited) (Details) - USD ($)</t>
  </si>
  <si>
    <t>[1]</t>
  </si>
  <si>
    <t>Pro-Forma Financial Information (unaudited):</t>
  </si>
  <si>
    <t>Net revenues</t>
  </si>
  <si>
    <t>Operating loss</t>
  </si>
  <si>
    <t>Net loss per share - basic and fully diluted</t>
  </si>
  <si>
    <t>All entities were consolidated effective February 9, 2015; therefore; the results of operations are included in these financial statements.</t>
  </si>
  <si>
    <t>7. Net Income (Loss) Per Share (Details) - USD ($)</t>
  </si>
  <si>
    <t>Basic:</t>
  </si>
  <si>
    <t>Numerator - net income (loss) available to common stockholders</t>
  </si>
  <si>
    <t>Denominator - weighted-average shares outstanding</t>
  </si>
  <si>
    <t>Net income (loss) per share - Basic and diluted</t>
  </si>
  <si>
    <t>7. Net Loss Per Share (Details 1) - shares</t>
  </si>
  <si>
    <t>Antidilutive shares excluded</t>
  </si>
  <si>
    <t>Stock Option</t>
  </si>
  <si>
    <t>Warrant [Member]</t>
  </si>
  <si>
    <t>Series B Convertible Preferred Stock</t>
  </si>
  <si>
    <t>Series D Convertible Preferred Stock</t>
  </si>
  <si>
    <t>8. Stockholders' Equity (Details) - Stock Option</t>
  </si>
  <si>
    <t>Sep. 30, 2015USD ($)$ / shares</t>
  </si>
  <si>
    <t>Expected term</t>
  </si>
  <si>
    <t>5 years 6 months</t>
  </si>
  <si>
    <t>Dividend yield | $</t>
  </si>
  <si>
    <t>Minimum [Member]</t>
  </si>
  <si>
    <t>Exercise price</t>
  </si>
  <si>
    <t>Risk free interest rate</t>
  </si>
  <si>
    <t>1.53%</t>
  </si>
  <si>
    <t>43.41%</t>
  </si>
  <si>
    <t>Maximum [Member]</t>
  </si>
  <si>
    <t>1.67%</t>
  </si>
  <si>
    <t>43.57%</t>
  </si>
  <si>
    <t>8. Stockholders' Equity - Stock Options (Details 1) - Stock Options [Member] - $ / shares</t>
  </si>
  <si>
    <t>Options</t>
  </si>
  <si>
    <t>Outstanding beginning balance</t>
  </si>
  <si>
    <t>Issued</t>
  </si>
  <si>
    <t>Exercised</t>
  </si>
  <si>
    <t>Forfeitures</t>
  </si>
  <si>
    <t>Outstanding ending balance</t>
  </si>
  <si>
    <t>Weighted Average Exercise Price</t>
  </si>
  <si>
    <t>8. Stockholders' Equity - Warrants (Details 2) - Warrant [Member] - $ / shares</t>
  </si>
  <si>
    <t>Warrants</t>
  </si>
  <si>
    <t>Cancelled</t>
  </si>
  <si>
    <t>8. Stockholders' Equity (Details Narrative) - USD ($)</t>
  </si>
  <si>
    <t>Common Stock</t>
  </si>
  <si>
    <t>Stock issued in conversion of convertible securities</t>
  </si>
  <si>
    <t>Shares upon the exercise of options</t>
  </si>
  <si>
    <t>Stock issued as equity financing transactions</t>
  </si>
  <si>
    <t>Stock issued as dividends on preferred stock</t>
  </si>
  <si>
    <t>Stock issued in acquisitions (in shares)</t>
  </si>
  <si>
    <t>Stock issued in exercise of warrants (in shares)</t>
  </si>
  <si>
    <t>Stock issued upon conversion of a portion of the principal and interest on the convertible notes</t>
  </si>
  <si>
    <t>7% Series B Convertible Preferred Stock</t>
  </si>
  <si>
    <t>Preferred Stock, Shares Outstanding</t>
  </si>
  <si>
    <t>Stock Options and Warrants</t>
  </si>
  <si>
    <t>Compensation expense</t>
  </si>
  <si>
    <t>Warrants related expenses</t>
  </si>
  <si>
    <t>Proceeds from warrants exercised</t>
  </si>
  <si>
    <t>10. Segment Information (Details) - USD ($)</t>
  </si>
  <si>
    <t>Revenue</t>
  </si>
  <si>
    <t>Income (loss) from Operations before Overhead</t>
  </si>
  <si>
    <t>Allocated Corporate Overhead</t>
  </si>
  <si>
    <t>Loss from Operations</t>
  </si>
  <si>
    <t>Assets</t>
  </si>
  <si>
    <t>Cyber Solutions</t>
  </si>
  <si>
    <t>Business Solutions [Member]</t>
  </si>
  <si>
    <t>Energy Solutions [Member]</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Level &quot;#,##0_);_(&quot;Level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sharedStrings.xml" Type="http://schemas.openxmlformats.org/officeDocument/2006/relationships/sharedStrings"/><ns0:Relationship Id="rId42" Target="styles.xml" Type="http://schemas.openxmlformats.org/officeDocument/2006/relationships/styles"/><ns0:Relationship Id="rId4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272550</v>
      </c>
    </row>
    <row r="6" spans="1:3">
      <c r="A6" s="4" t="s">
        <v>8</v>
      </c>
      <c r="B6" s="4" t="s">
        <v>9</v>
      </c>
    </row>
    <row r="7" spans="1:3">
      <c r="A7" s="4" t="s">
        <v>10</v>
      </c>
      <c r="B7" s="4" t="s">
        <v>11</v>
      </c>
    </row>
    <row r="8" spans="1:3">
      <c r="A8" s="4" t="s">
        <v>12</v>
      </c>
      <c r="B8" s="4" t="s">
        <v>11</v>
      </c>
    </row>
    <row r="9" spans="1:3">
      <c r="A9" s="4" t="s">
        <v>13</v>
      </c>
      <c r="B9" s="4" t="s">
        <v>14</v>
      </c>
    </row>
    <row r="10" spans="1:3">
      <c r="A10" s="4" t="s">
        <v>15</v>
      </c>
      <c r="B10" s="4" t="s">
        <v>16</v>
      </c>
    </row>
    <row r="11" spans="1:3">
      <c r="A11" s="4" t="s">
        <v>17</v>
      </c>
      <c r="C11" s="5" t="n">
        <v>75081760</v>
      </c>
    </row>
    <row r="12" spans="1:3">
      <c r="A12" s="4" t="s">
        <v>18</v>
      </c>
      <c r="B12" s="5" t="n">
        <v>2015</v>
      </c>
    </row>
    <row r="13" spans="1:3">
      <c r="A13" s="4" t="s">
        <v>19</v>
      </c>
      <c r="B13" s="6" t="s">
        <v>20</v>
      </c>
    </row>
    <row r="14" spans="1:3">
      <c r="A14" s="4" t="s">
        <v>21</v>
      </c>
      <c r="B14" s="4" t="s">
        <v>22</v>
      </c>
    </row>
    <row r="15" spans="1:3">
      <c r="A15" s="4" t="s">
        <v>23</v>
      </c>
      <c r="B15" s="4" t="s">
        <v>24</v>
      </c>
    </row>
    <row r="16" spans="1:3">
      <c r="A16" s="4" t="s">
        <v>25</v>
      </c>
      <c r="B16"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70</v>
      </c>
      <c r="B1" s="2" t="s">
        <v>1</v>
      </c>
    </row>
    <row r="2" spans="1:2">
      <c r="B2" s="2" t="s">
        <v>2</v>
      </c>
    </row>
    <row r="3" spans="1:2">
      <c r="A3" s="3" t="s">
        <v>167</v>
      </c>
    </row>
    <row r="4" spans="1:2">
      <c r="A4" s="4" t="s">
        <v>171</v>
      </c>
      <c r="B4" s="4" t="s">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81</v>
      </c>
      <c r="B1" s="2" t="s">
        <v>1</v>
      </c>
    </row>
    <row r="2" spans="1:2">
      <c r="B2" s="2" t="s">
        <v>2</v>
      </c>
    </row>
    <row r="3" spans="1:2">
      <c r="A3" s="3" t="s">
        <v>167</v>
      </c>
    </row>
    <row r="4" spans="1:2">
      <c r="A4" s="4" t="s">
        <v>182</v>
      </c>
      <c r="B4" s="4" t="s">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84</v>
      </c>
      <c r="B1" s="2" t="s">
        <v>1</v>
      </c>
    </row>
    <row r="2" spans="1:2">
      <c r="B2" s="2" t="s">
        <v>2</v>
      </c>
    </row>
    <row r="3" spans="1:2">
      <c r="A3" s="3" t="s">
        <v>167</v>
      </c>
    </row>
    <row r="4" spans="1:2">
      <c r="A4" s="4" t="s">
        <v>185</v>
      </c>
      <c r="B4" s="4" t="s">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94</v>
      </c>
      <c r="B1" s="2" t="s">
        <v>1</v>
      </c>
    </row>
    <row r="2" spans="1:2">
      <c r="B2" s="2" t="s">
        <v>2</v>
      </c>
    </row>
    <row r="3" spans="1:2">
      <c r="A3" s="3" t="s">
        <v>167</v>
      </c>
    </row>
    <row r="4" spans="1:2">
      <c r="A4" s="4" t="s">
        <v>195</v>
      </c>
      <c r="B4" s="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01</v>
      </c>
      <c r="B1" s="2" t="s">
        <v>1</v>
      </c>
    </row>
    <row r="2" spans="1:2">
      <c r="B2" s="2" t="s">
        <v>2</v>
      </c>
    </row>
    <row r="3" spans="1:2">
      <c r="A3" s="3" t="s">
        <v>167</v>
      </c>
    </row>
    <row r="4" spans="1:2">
      <c r="A4" s="4" t="s">
        <v>202</v>
      </c>
      <c r="B4" s="4"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1079155</v>
      </c>
      <c r="C3" s="7" t="n">
        <v>765099</v>
      </c>
    </row>
    <row r="4" spans="1:3">
      <c r="A4" s="4" t="s">
        <v>31</v>
      </c>
      <c r="B4" s="5" t="n">
        <v>4920089</v>
      </c>
      <c r="C4" s="5" t="n">
        <v>3078604</v>
      </c>
    </row>
    <row r="5" spans="1:3">
      <c r="A5" s="4" t="s">
        <v>32</v>
      </c>
      <c r="B5" s="5" t="n">
        <v>34365</v>
      </c>
      <c r="C5" s="5" t="n">
        <v>38863</v>
      </c>
    </row>
    <row r="6" spans="1:3">
      <c r="A6" s="4" t="s">
        <v>33</v>
      </c>
      <c r="B6" s="5" t="n">
        <v>427929</v>
      </c>
      <c r="C6" s="5" t="n">
        <v>731709</v>
      </c>
    </row>
    <row r="7" spans="1:3">
      <c r="A7" s="4" t="s">
        <v>34</v>
      </c>
      <c r="B7" s="5" t="n">
        <v>900155</v>
      </c>
      <c r="C7" s="5" t="n">
        <v>384223</v>
      </c>
    </row>
    <row r="8" spans="1:3">
      <c r="A8" s="4" t="s">
        <v>35</v>
      </c>
      <c r="B8" s="5" t="n">
        <v>7361693</v>
      </c>
      <c r="C8" s="5" t="n">
        <v>4998498</v>
      </c>
    </row>
    <row r="9" spans="1:3">
      <c r="A9" s="4" t="s">
        <v>36</v>
      </c>
      <c r="B9" s="5" t="n">
        <v>398024</v>
      </c>
      <c r="C9" s="5" t="n">
        <v>0</v>
      </c>
    </row>
    <row r="10" spans="1:3">
      <c r="A10" s="4" t="s">
        <v>37</v>
      </c>
      <c r="B10" s="5" t="n">
        <v>3406958</v>
      </c>
      <c r="C10" s="5" t="n">
        <v>1748631</v>
      </c>
    </row>
    <row r="11" spans="1:3">
      <c r="A11" s="3" t="s">
        <v>38</v>
      </c>
    </row>
    <row r="12" spans="1:3">
      <c r="A12" s="4" t="s">
        <v>39</v>
      </c>
      <c r="B12" s="5" t="n">
        <v>15512548</v>
      </c>
      <c r="C12" s="5" t="n">
        <v>4352177</v>
      </c>
    </row>
    <row r="13" spans="1:3">
      <c r="A13" s="4" t="s">
        <v>40</v>
      </c>
      <c r="B13" s="5" t="n">
        <v>5855774</v>
      </c>
      <c r="C13" s="5" t="n">
        <v>151623</v>
      </c>
    </row>
    <row r="14" spans="1:3">
      <c r="A14" s="4" t="s">
        <v>41</v>
      </c>
      <c r="B14" s="5" t="n">
        <v>100000</v>
      </c>
      <c r="C14" s="5" t="n">
        <v>100000</v>
      </c>
    </row>
    <row r="15" spans="1:3">
      <c r="A15" s="4" t="s">
        <v>42</v>
      </c>
      <c r="B15" s="5" t="n">
        <v>59190</v>
      </c>
      <c r="C15" s="5" t="n">
        <v>0</v>
      </c>
    </row>
    <row r="16" spans="1:3">
      <c r="A16" s="4" t="s">
        <v>43</v>
      </c>
      <c r="B16" s="5" t="n">
        <v>184382</v>
      </c>
      <c r="C16" s="5" t="n">
        <v>338214</v>
      </c>
    </row>
    <row r="17" spans="1:3">
      <c r="A17" s="4" t="s">
        <v>44</v>
      </c>
      <c r="B17" s="5" t="n">
        <v>209614</v>
      </c>
      <c r="C17" s="5" t="n">
        <v>175497</v>
      </c>
    </row>
    <row r="18" spans="1:3">
      <c r="A18" s="4" t="s">
        <v>45</v>
      </c>
      <c r="B18" s="5" t="n">
        <v>21921508</v>
      </c>
      <c r="C18" s="5" t="n">
        <v>5117511</v>
      </c>
    </row>
    <row r="19" spans="1:3">
      <c r="A19" s="4" t="s">
        <v>46</v>
      </c>
      <c r="B19" s="5" t="n">
        <v>33088183</v>
      </c>
      <c r="C19" s="5" t="n">
        <v>11864640</v>
      </c>
    </row>
    <row r="20" spans="1:3">
      <c r="A20" s="3" t="s">
        <v>47</v>
      </c>
    </row>
    <row r="21" spans="1:3">
      <c r="A21" s="4" t="s">
        <v>48</v>
      </c>
      <c r="B21" s="5" t="n">
        <v>1575781</v>
      </c>
      <c r="C21" s="5" t="n">
        <v>1670765</v>
      </c>
    </row>
    <row r="22" spans="1:3">
      <c r="A22" s="4" t="s">
        <v>49</v>
      </c>
      <c r="B22" s="5" t="n">
        <v>93461</v>
      </c>
      <c r="C22" s="5" t="n">
        <v>0</v>
      </c>
    </row>
    <row r="23" spans="1:3">
      <c r="A23" s="4" t="s">
        <v>50</v>
      </c>
      <c r="B23" s="5" t="n">
        <v>1500</v>
      </c>
      <c r="C23" s="5" t="n">
        <v>1500</v>
      </c>
    </row>
    <row r="24" spans="1:3">
      <c r="A24" s="4" t="s">
        <v>51</v>
      </c>
      <c r="B24" s="5" t="n">
        <v>1668497</v>
      </c>
      <c r="C24" s="5" t="n">
        <v>1306578</v>
      </c>
    </row>
    <row r="25" spans="1:3">
      <c r="A25" s="4" t="s">
        <v>52</v>
      </c>
      <c r="B25" s="5" t="n">
        <v>623223</v>
      </c>
      <c r="C25" s="5" t="n">
        <v>991254</v>
      </c>
    </row>
    <row r="26" spans="1:3">
      <c r="A26" s="4" t="s">
        <v>53</v>
      </c>
      <c r="B26" s="5" t="n">
        <v>3525373</v>
      </c>
      <c r="C26" s="5" t="n">
        <v>2634903</v>
      </c>
    </row>
    <row r="27" spans="1:3">
      <c r="A27" s="4" t="s">
        <v>54</v>
      </c>
      <c r="B27" s="5" t="n">
        <v>7487835</v>
      </c>
      <c r="C27" s="5" t="n">
        <v>6605000</v>
      </c>
    </row>
    <row r="28" spans="1:3">
      <c r="A28" s="3" t="s">
        <v>55</v>
      </c>
    </row>
    <row r="29" spans="1:3">
      <c r="A29" s="4" t="s">
        <v>56</v>
      </c>
      <c r="B29" s="5" t="n">
        <v>2767</v>
      </c>
      <c r="C29" s="5" t="n">
        <v>3926</v>
      </c>
    </row>
    <row r="30" spans="1:3">
      <c r="A30" s="4" t="s">
        <v>57</v>
      </c>
      <c r="B30" s="5" t="n">
        <v>3434364</v>
      </c>
      <c r="C30" s="5" t="n">
        <v>10651239</v>
      </c>
    </row>
    <row r="31" spans="1:3">
      <c r="A31" s="4" t="s">
        <v>58</v>
      </c>
      <c r="B31" s="5" t="n">
        <v>0</v>
      </c>
      <c r="C31" s="5" t="n">
        <v>85000</v>
      </c>
    </row>
    <row r="32" spans="1:3">
      <c r="A32" s="4" t="s">
        <v>59</v>
      </c>
      <c r="B32" s="5" t="n">
        <v>3437131</v>
      </c>
      <c r="C32" s="5" t="n">
        <v>10740165</v>
      </c>
    </row>
    <row r="33" spans="1:3">
      <c r="A33" s="3" t="s">
        <v>60</v>
      </c>
    </row>
    <row r="34" spans="1:3">
      <c r="A34" s="4" t="s">
        <v>61</v>
      </c>
      <c r="B34" s="5" t="n">
        <v>0</v>
      </c>
      <c r="C34" s="5" t="n">
        <v>0</v>
      </c>
    </row>
    <row r="35" spans="1:3">
      <c r="A35" s="4" t="s">
        <v>62</v>
      </c>
      <c r="B35" s="5" t="n">
        <v>75033</v>
      </c>
      <c r="C35" s="5" t="n">
        <v>48670</v>
      </c>
    </row>
    <row r="36" spans="1:3">
      <c r="A36" s="4" t="s">
        <v>63</v>
      </c>
      <c r="B36" s="5" t="n">
        <v>75220939</v>
      </c>
      <c r="C36" s="5" t="n">
        <v>42803888</v>
      </c>
    </row>
    <row r="37" spans="1:3">
      <c r="A37" s="4" t="s">
        <v>64</v>
      </c>
      <c r="B37" s="5" t="n">
        <v>-53190952</v>
      </c>
      <c r="C37" s="5" t="n">
        <v>-48336544</v>
      </c>
    </row>
    <row r="38" spans="1:3">
      <c r="A38" s="4" t="s">
        <v>65</v>
      </c>
      <c r="B38" s="5" t="n">
        <v>55816</v>
      </c>
      <c r="C38" s="5" t="n">
        <v>0</v>
      </c>
    </row>
    <row r="39" spans="1:3">
      <c r="A39" s="4" t="s">
        <v>66</v>
      </c>
      <c r="B39" s="5" t="n">
        <v>22163217</v>
      </c>
      <c r="C39" s="5" t="n">
        <v>-5480525</v>
      </c>
    </row>
    <row r="40" spans="1:3">
      <c r="A40" s="4" t="s">
        <v>67</v>
      </c>
      <c r="B40" s="5" t="n">
        <v>33088183</v>
      </c>
      <c r="C40" s="5" t="n">
        <v>11864640</v>
      </c>
    </row>
    <row r="41" spans="1:3">
      <c r="A41" s="4" t="s">
        <v>68</v>
      </c>
    </row>
    <row r="42" spans="1:3">
      <c r="A42" s="3" t="s">
        <v>60</v>
      </c>
    </row>
    <row r="43" spans="1:3">
      <c r="A43" s="4" t="s">
        <v>61</v>
      </c>
      <c r="B43" s="5" t="n">
        <v>0</v>
      </c>
      <c r="C43" s="5" t="n">
        <v>1080</v>
      </c>
    </row>
    <row r="44" spans="1:3">
      <c r="A44" s="4" t="s">
        <v>69</v>
      </c>
    </row>
    <row r="45" spans="1:3">
      <c r="A45" s="3" t="s">
        <v>60</v>
      </c>
    </row>
    <row r="46" spans="1:3">
      <c r="A46" s="4" t="s">
        <v>61</v>
      </c>
      <c r="B46" s="7" t="n">
        <v>2381</v>
      </c>
      <c r="C46" s="7" t="n">
        <v>238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7"/>
    <col customWidth="1" max="2" min="2" width="80"/>
  </cols>
  <sheetData>
    <row r="1" spans="1:2">
      <c r="A1" s="1" t="s">
        <v>208</v>
      </c>
      <c r="B1" s="2" t="s">
        <v>1</v>
      </c>
    </row>
    <row r="2" spans="1:2">
      <c r="B2" s="2" t="s">
        <v>2</v>
      </c>
    </row>
    <row r="3" spans="1:2">
      <c r="A3" s="3" t="s">
        <v>209</v>
      </c>
    </row>
    <row r="4" spans="1:2">
      <c r="A4" s="4" t="s">
        <v>210</v>
      </c>
      <c r="B4" s="4" t="s">
        <v>211</v>
      </c>
    </row>
    <row r="5" spans="1:2">
      <c r="A5" s="4" t="s">
        <v>212</v>
      </c>
      <c r="B5" s="4" t="s">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r="1" spans="1:2">
      <c r="A1" s="1" t="s">
        <v>214</v>
      </c>
      <c r="B1" s="2" t="s">
        <v>1</v>
      </c>
    </row>
    <row r="2" spans="1:2">
      <c r="B2" s="2" t="s">
        <v>2</v>
      </c>
    </row>
    <row r="3" spans="1:2">
      <c r="A3" s="3" t="s">
        <v>215</v>
      </c>
    </row>
    <row r="4" spans="1:2">
      <c r="A4" s="4" t="s">
        <v>216</v>
      </c>
      <c r="B4" s="4" t="s">
        <v>217</v>
      </c>
    </row>
    <row r="5" spans="1:2">
      <c r="A5" s="4" t="s">
        <v>218</v>
      </c>
      <c r="B5" s="4" t="s">
        <v>219</v>
      </c>
    </row>
    <row r="6" spans="1:2">
      <c r="A6" s="4" t="s">
        <v>220</v>
      </c>
      <c r="B6" s="4" t="s">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226</v>
      </c>
      <c r="B1" s="2" t="s">
        <v>1</v>
      </c>
    </row>
    <row r="2" spans="1:2">
      <c r="B2" s="2" t="s">
        <v>2</v>
      </c>
    </row>
    <row r="3" spans="1:2">
      <c r="A3" s="3" t="s">
        <v>178</v>
      </c>
    </row>
    <row r="4" spans="1:2">
      <c r="A4" s="4" t="s">
        <v>227</v>
      </c>
      <c r="B4" s="4" t="s">
        <v>2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29</v>
      </c>
      <c r="B1" s="2" t="s">
        <v>1</v>
      </c>
    </row>
    <row r="2" spans="1:2">
      <c r="B2" s="2" t="s">
        <v>2</v>
      </c>
    </row>
    <row r="3" spans="1:2">
      <c r="A3" s="3" t="s">
        <v>230</v>
      </c>
    </row>
    <row r="4" spans="1:2">
      <c r="A4" s="4" t="s">
        <v>231</v>
      </c>
      <c r="B4" s="4" t="s">
        <v>232</v>
      </c>
    </row>
    <row r="5" spans="1:2">
      <c r="A5" s="4" t="s">
        <v>233</v>
      </c>
      <c r="B5" s="4" t="s">
        <v>23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4"/>
    <col customWidth="1" max="2" min="2" width="80"/>
  </cols>
  <sheetData>
    <row r="1" spans="1:2">
      <c r="A1" s="1" t="s">
        <v>235</v>
      </c>
      <c r="B1" s="2" t="s">
        <v>1</v>
      </c>
    </row>
    <row r="2" spans="1:2">
      <c r="B2" s="2" t="s">
        <v>2</v>
      </c>
    </row>
    <row r="3" spans="1:2">
      <c r="A3" s="3" t="s">
        <v>236</v>
      </c>
    </row>
    <row r="4" spans="1:2">
      <c r="A4" s="4" t="s">
        <v>237</v>
      </c>
      <c r="B4" s="4" t="s">
        <v>238</v>
      </c>
    </row>
    <row r="5" spans="1:2">
      <c r="A5" s="4" t="s">
        <v>239</v>
      </c>
      <c r="B5" s="4" t="s">
        <v>240</v>
      </c>
    </row>
    <row r="6" spans="1:2">
      <c r="A6" s="4" t="s">
        <v>241</v>
      </c>
      <c r="B6" s="4" t="s">
        <v>24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4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0"/>
    <col customWidth="1" max="2" min="2" width="17"/>
    <col customWidth="1" max="3" min="3" width="24"/>
  </cols>
  <sheetData>
    <row r="1" spans="1:3">
      <c r="A1" s="1" t="s">
        <v>247</v>
      </c>
      <c r="B1" s="2" t="s">
        <v>1</v>
      </c>
      <c r="C1" s="2" t="s">
        <v>248</v>
      </c>
    </row>
    <row r="2" spans="1:3">
      <c r="B2" s="2" t="s">
        <v>2</v>
      </c>
      <c r="C2" s="2" t="s">
        <v>28</v>
      </c>
    </row>
    <row r="3" spans="1:3">
      <c r="A3" s="4" t="s">
        <v>249</v>
      </c>
      <c r="B3" s="4" t="s">
        <v>250</v>
      </c>
      <c r="C3" s="4" t="s">
        <v>251</v>
      </c>
    </row>
    <row r="4" spans="1:3">
      <c r="A4" s="4" t="s">
        <v>252</v>
      </c>
      <c r="B4" s="4" t="s">
        <v>253</v>
      </c>
      <c r="C4" s="4" t="s">
        <v>254</v>
      </c>
    </row>
    <row r="5" spans="1:3">
      <c r="A5" s="4" t="s">
        <v>255</v>
      </c>
      <c r="B5" s="4" t="s">
        <v>256</v>
      </c>
      <c r="C5" s="4" t="s">
        <v>257</v>
      </c>
    </row>
    <row r="6" spans="1:3">
      <c r="A6" s="4" t="s">
        <v>258</v>
      </c>
      <c r="B6" s="4" t="s">
        <v>259</v>
      </c>
      <c r="C6" s="4" t="s">
        <v>26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55"/>
    <col customWidth="1" max="2" min="2" width="14"/>
    <col customWidth="1" max="3" min="3" width="14"/>
  </cols>
  <sheetData>
    <row r="1" spans="1:3">
      <c r="A1" s="1" t="s">
        <v>261</v>
      </c>
      <c r="B1" s="2" t="s">
        <v>2</v>
      </c>
      <c r="C1" s="2" t="s">
        <v>28</v>
      </c>
    </row>
    <row r="2" spans="1:3">
      <c r="A2" s="3" t="s">
        <v>262</v>
      </c>
    </row>
    <row r="3" spans="1:3">
      <c r="A3" s="4" t="s">
        <v>263</v>
      </c>
      <c r="B3" s="7" t="n">
        <v>6460</v>
      </c>
      <c r="C3" s="7" t="n">
        <v>794633</v>
      </c>
    </row>
    <row r="4" spans="1:3">
      <c r="A4" s="4" t="s">
        <v>264</v>
      </c>
      <c r="B4" s="5" t="n">
        <v>2307</v>
      </c>
      <c r="C4" s="5" t="n">
        <v>225897</v>
      </c>
    </row>
    <row r="5" spans="1:3">
      <c r="A5" s="4" t="s">
        <v>265</v>
      </c>
      <c r="B5" s="5" t="n">
        <v>2730721</v>
      </c>
      <c r="C5" s="5" t="n">
        <v>3325449</v>
      </c>
    </row>
    <row r="6" spans="1:3">
      <c r="A6" s="4" t="s">
        <v>266</v>
      </c>
      <c r="B6" s="5" t="n">
        <v>694876</v>
      </c>
      <c r="C6" s="5" t="n">
        <v>6305260</v>
      </c>
    </row>
    <row r="7" spans="1:3">
      <c r="A7" s="4" t="s">
        <v>267</v>
      </c>
      <c r="B7" s="5" t="n">
        <v>0</v>
      </c>
      <c r="C7" s="5" t="n">
        <v>0</v>
      </c>
    </row>
    <row r="8" spans="1:3">
      <c r="A8" s="4" t="s">
        <v>268</v>
      </c>
      <c r="B8" s="5" t="n">
        <v>3434364</v>
      </c>
      <c r="C8" s="5" t="n">
        <v>10651239</v>
      </c>
    </row>
    <row r="9" spans="1:3">
      <c r="A9" s="10" t="n">
        <v>1</v>
      </c>
    </row>
    <row r="10" spans="1:3">
      <c r="A10" s="3" t="s">
        <v>262</v>
      </c>
    </row>
    <row r="11" spans="1:3">
      <c r="A11" s="4" t="s">
        <v>263</v>
      </c>
      <c r="B11" s="5" t="n">
        <v>0</v>
      </c>
      <c r="C11" s="5" t="n">
        <v>0</v>
      </c>
    </row>
    <row r="12" spans="1:3">
      <c r="A12" s="4" t="s">
        <v>264</v>
      </c>
      <c r="B12" s="5" t="n">
        <v>0</v>
      </c>
      <c r="C12" s="5" t="n">
        <v>0</v>
      </c>
    </row>
    <row r="13" spans="1:3">
      <c r="A13" s="4" t="s">
        <v>265</v>
      </c>
      <c r="B13" s="5" t="n">
        <v>0</v>
      </c>
      <c r="C13" s="5" t="n">
        <v>0</v>
      </c>
    </row>
    <row r="14" spans="1:3">
      <c r="A14" s="4" t="s">
        <v>266</v>
      </c>
      <c r="B14" s="5" t="n">
        <v>0</v>
      </c>
      <c r="C14" s="5" t="n">
        <v>0</v>
      </c>
    </row>
    <row r="15" spans="1:3">
      <c r="A15" s="4" t="s">
        <v>267</v>
      </c>
      <c r="B15" s="5" t="n">
        <v>0</v>
      </c>
      <c r="C15" s="5" t="n">
        <v>0</v>
      </c>
    </row>
    <row r="16" spans="1:3">
      <c r="A16" s="4" t="s">
        <v>268</v>
      </c>
      <c r="B16" s="5" t="n">
        <v>0</v>
      </c>
      <c r="C16" s="5" t="n">
        <v>0</v>
      </c>
    </row>
    <row r="17" spans="1:3">
      <c r="A17" s="10" t="n">
        <v>2</v>
      </c>
    </row>
    <row r="18" spans="1:3">
      <c r="A18" s="3" t="s">
        <v>262</v>
      </c>
    </row>
    <row r="19" spans="1:3">
      <c r="A19" s="4" t="s">
        <v>263</v>
      </c>
      <c r="B19" s="5" t="n">
        <v>6460</v>
      </c>
      <c r="C19" s="5" t="n">
        <v>794633</v>
      </c>
    </row>
    <row r="20" spans="1:3">
      <c r="A20" s="4" t="s">
        <v>264</v>
      </c>
      <c r="B20" s="5" t="n">
        <v>2307</v>
      </c>
      <c r="C20" s="5" t="n">
        <v>225897</v>
      </c>
    </row>
    <row r="21" spans="1:3">
      <c r="A21" s="4" t="s">
        <v>265</v>
      </c>
      <c r="B21" s="5" t="n">
        <v>2730721</v>
      </c>
      <c r="C21" s="5" t="n">
        <v>3325449</v>
      </c>
    </row>
    <row r="22" spans="1:3">
      <c r="A22" s="4" t="s">
        <v>266</v>
      </c>
      <c r="B22" s="5" t="n">
        <v>0</v>
      </c>
      <c r="C22" s="5" t="n">
        <v>0</v>
      </c>
    </row>
    <row r="23" spans="1:3">
      <c r="A23" s="4" t="s">
        <v>267</v>
      </c>
      <c r="B23" s="5" t="n">
        <v>0</v>
      </c>
      <c r="C23" s="5" t="n">
        <v>0</v>
      </c>
    </row>
    <row r="24" spans="1:3">
      <c r="A24" s="4" t="s">
        <v>268</v>
      </c>
      <c r="B24" s="5" t="n">
        <v>2739488</v>
      </c>
      <c r="C24" s="5" t="n">
        <v>4345979</v>
      </c>
    </row>
    <row r="25" spans="1:3">
      <c r="A25" s="10" t="n">
        <v>3</v>
      </c>
    </row>
    <row r="26" spans="1:3">
      <c r="A26" s="3" t="s">
        <v>262</v>
      </c>
    </row>
    <row r="27" spans="1:3">
      <c r="A27" s="4" t="s">
        <v>263</v>
      </c>
      <c r="B27" s="5" t="n">
        <v>0</v>
      </c>
      <c r="C27" s="5" t="n">
        <v>0</v>
      </c>
    </row>
    <row r="28" spans="1:3">
      <c r="A28" s="4" t="s">
        <v>264</v>
      </c>
      <c r="B28" s="5" t="n">
        <v>0</v>
      </c>
      <c r="C28" s="5" t="n">
        <v>0</v>
      </c>
    </row>
    <row r="29" spans="1:3">
      <c r="A29" s="4" t="s">
        <v>265</v>
      </c>
      <c r="B29" s="5" t="n">
        <v>0</v>
      </c>
      <c r="C29" s="5" t="n">
        <v>0</v>
      </c>
    </row>
    <row r="30" spans="1:3">
      <c r="A30" s="4" t="s">
        <v>266</v>
      </c>
      <c r="B30" s="5" t="n">
        <v>694876</v>
      </c>
      <c r="C30" s="5" t="n">
        <v>6305260</v>
      </c>
    </row>
    <row r="31" spans="1:3">
      <c r="A31" s="4" t="s">
        <v>267</v>
      </c>
      <c r="B31" s="5" t="n">
        <v>0</v>
      </c>
      <c r="C31" s="5" t="n">
        <v>0</v>
      </c>
    </row>
    <row r="32" spans="1:3">
      <c r="A32" s="4" t="s">
        <v>268</v>
      </c>
      <c r="B32" s="7" t="n">
        <v>694876</v>
      </c>
      <c r="C32" s="7" t="n">
        <v>630526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70</v>
      </c>
      <c r="B1" s="2" t="s">
        <v>2</v>
      </c>
      <c r="C1" s="2" t="s">
        <v>28</v>
      </c>
    </row>
    <row r="2" spans="1:3">
      <c r="A2" s="3" t="s">
        <v>71</v>
      </c>
    </row>
    <row r="3" spans="1:3">
      <c r="A3" s="4" t="s">
        <v>72</v>
      </c>
      <c r="B3" s="4" t="s">
        <v>73</v>
      </c>
      <c r="C3" s="4" t="s">
        <v>73</v>
      </c>
    </row>
    <row r="4" spans="1:3">
      <c r="A4" s="4" t="s">
        <v>74</v>
      </c>
      <c r="B4" s="5" t="n">
        <v>4985000</v>
      </c>
      <c r="C4" s="5" t="n">
        <v>4985000</v>
      </c>
    </row>
    <row r="5" spans="1:3">
      <c r="A5" s="4" t="s">
        <v>75</v>
      </c>
      <c r="B5" s="5" t="n">
        <v>0</v>
      </c>
      <c r="C5" s="5" t="n">
        <v>0</v>
      </c>
    </row>
    <row r="6" spans="1:3">
      <c r="A6" s="4" t="s">
        <v>76</v>
      </c>
      <c r="B6" s="5" t="n">
        <v>0</v>
      </c>
      <c r="C6" s="5" t="n">
        <v>0</v>
      </c>
    </row>
    <row r="7" spans="1:3">
      <c r="A7" s="4" t="s">
        <v>77</v>
      </c>
      <c r="B7" s="8" t="n">
        <v>0.001</v>
      </c>
      <c r="C7" s="8" t="n">
        <v>0.001</v>
      </c>
    </row>
    <row r="8" spans="1:3">
      <c r="A8" s="4" t="s">
        <v>78</v>
      </c>
      <c r="B8" s="5" t="n">
        <v>125000000</v>
      </c>
      <c r="C8" s="5" t="n">
        <v>125000000</v>
      </c>
    </row>
    <row r="9" spans="1:3">
      <c r="A9" s="4" t="s">
        <v>79</v>
      </c>
      <c r="B9" s="5" t="n">
        <v>75031760</v>
      </c>
      <c r="C9" s="5" t="n">
        <v>48670144</v>
      </c>
    </row>
    <row r="10" spans="1:3">
      <c r="A10" s="4" t="s">
        <v>80</v>
      </c>
      <c r="B10" s="5" t="n">
        <v>75031760</v>
      </c>
      <c r="C10" s="5" t="n">
        <v>48670144</v>
      </c>
    </row>
    <row r="11" spans="1:3">
      <c r="A11" s="4" t="s">
        <v>68</v>
      </c>
    </row>
    <row r="12" spans="1:3">
      <c r="A12" s="3" t="s">
        <v>71</v>
      </c>
    </row>
    <row r="13" spans="1:3">
      <c r="A13" s="4" t="s">
        <v>72</v>
      </c>
      <c r="B13" s="8" t="n">
        <v>0.001</v>
      </c>
      <c r="C13" s="8" t="n">
        <v>0.001</v>
      </c>
    </row>
    <row r="14" spans="1:3">
      <c r="A14" s="4" t="s">
        <v>74</v>
      </c>
      <c r="B14" s="5" t="n">
        <v>2000000</v>
      </c>
      <c r="C14" s="5" t="n">
        <v>2000000</v>
      </c>
    </row>
    <row r="15" spans="1:3">
      <c r="A15" s="4" t="s">
        <v>75</v>
      </c>
      <c r="B15" s="5" t="n">
        <v>0</v>
      </c>
      <c r="C15" s="5" t="n">
        <v>1080000</v>
      </c>
    </row>
    <row r="16" spans="1:3">
      <c r="A16" s="4" t="s">
        <v>76</v>
      </c>
      <c r="B16" s="5" t="n">
        <v>0</v>
      </c>
      <c r="C16" s="5" t="n">
        <v>1080000</v>
      </c>
    </row>
    <row r="17" spans="1:3">
      <c r="A17" s="4" t="s">
        <v>69</v>
      </c>
    </row>
    <row r="18" spans="1:3">
      <c r="A18" s="3" t="s">
        <v>71</v>
      </c>
    </row>
    <row r="19" spans="1:3">
      <c r="A19" s="4" t="s">
        <v>72</v>
      </c>
      <c r="B19" s="8" t="n">
        <v>0.001</v>
      </c>
      <c r="C19" s="8" t="n">
        <v>0.001</v>
      </c>
    </row>
    <row r="20" spans="1:3">
      <c r="A20" s="4" t="s">
        <v>74</v>
      </c>
      <c r="B20" s="5" t="n">
        <v>2500000</v>
      </c>
      <c r="C20" s="5" t="n">
        <v>2500000</v>
      </c>
    </row>
    <row r="21" spans="1:3">
      <c r="A21" s="4" t="s">
        <v>75</v>
      </c>
      <c r="B21" s="5" t="n">
        <v>2380952</v>
      </c>
      <c r="C21" s="5" t="n">
        <v>2380952</v>
      </c>
    </row>
    <row r="22" spans="1:3">
      <c r="A22" s="4" t="s">
        <v>76</v>
      </c>
      <c r="B22" s="5" t="n">
        <v>2380952</v>
      </c>
      <c r="C22" s="5" t="n">
        <v>238095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7"/>
    <col customWidth="1" max="2" min="2" width="21"/>
  </cols>
  <sheetData>
    <row r="1" spans="1:2">
      <c r="A1" s="1" t="s">
        <v>269</v>
      </c>
      <c r="B1" s="2" t="s">
        <v>1</v>
      </c>
    </row>
    <row r="2" spans="1:2">
      <c r="B2" s="2" t="s">
        <v>270</v>
      </c>
    </row>
    <row r="3" spans="1:2">
      <c r="A3" s="3" t="s">
        <v>215</v>
      </c>
    </row>
    <row r="4" spans="1:2">
      <c r="A4" s="4" t="s">
        <v>271</v>
      </c>
      <c r="B4" s="7" t="n">
        <v>6305260</v>
      </c>
    </row>
    <row r="5" spans="1:2">
      <c r="A5" s="4" t="s">
        <v>272</v>
      </c>
      <c r="B5" s="5" t="n">
        <v>-2992335</v>
      </c>
    </row>
    <row r="6" spans="1:2">
      <c r="A6" s="4" t="s">
        <v>273</v>
      </c>
      <c r="B6" s="5" t="n">
        <v>-2618049</v>
      </c>
    </row>
    <row r="7" spans="1:2">
      <c r="A7" s="4" t="s">
        <v>274</v>
      </c>
      <c r="B7" s="7" t="n">
        <v>69487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49"/>
    <col customWidth="1" max="2" min="2" width="21"/>
  </cols>
  <sheetData>
    <row r="1" spans="1:2">
      <c r="A1" s="1" t="s">
        <v>275</v>
      </c>
      <c r="B1" s="2" t="s">
        <v>270</v>
      </c>
    </row>
    <row r="2" spans="1:2">
      <c r="A2" s="4" t="s">
        <v>276</v>
      </c>
      <c r="B2" s="7" t="n">
        <v>15800000</v>
      </c>
    </row>
    <row r="3" spans="1:2">
      <c r="A3" s="3" t="s">
        <v>277</v>
      </c>
    </row>
    <row r="4" spans="1:2">
      <c r="A4" s="4" t="s">
        <v>278</v>
      </c>
      <c r="B4" s="5" t="n">
        <v>11798564</v>
      </c>
    </row>
    <row r="5" spans="1:2">
      <c r="A5" s="4" t="s">
        <v>279</v>
      </c>
      <c r="B5" s="5" t="n">
        <v>29180</v>
      </c>
    </row>
    <row r="6" spans="1:2">
      <c r="A6" s="4" t="s">
        <v>280</v>
      </c>
      <c r="B6" s="5" t="n">
        <v>876051</v>
      </c>
    </row>
    <row r="7" spans="1:2">
      <c r="A7" s="4" t="s">
        <v>281</v>
      </c>
      <c r="B7" s="5" t="n">
        <v>6580464</v>
      </c>
    </row>
    <row r="8" spans="1:2">
      <c r="A8" s="4" t="s">
        <v>39</v>
      </c>
      <c r="B8" s="5" t="n">
        <v>11160371</v>
      </c>
    </row>
    <row r="9" spans="1:2">
      <c r="A9" s="4" t="s">
        <v>282</v>
      </c>
      <c r="B9" s="5" t="n">
        <v>30444630</v>
      </c>
    </row>
    <row r="10" spans="1:2">
      <c r="A10" s="3" t="s">
        <v>283</v>
      </c>
    </row>
    <row r="11" spans="1:2">
      <c r="A11" s="4" t="s">
        <v>51</v>
      </c>
      <c r="B11" s="5" t="n">
        <v>1546117</v>
      </c>
    </row>
    <row r="12" spans="1:2">
      <c r="A12" s="4" t="s">
        <v>284</v>
      </c>
      <c r="B12" s="5" t="n">
        <v>6488748</v>
      </c>
    </row>
    <row r="13" spans="1:2">
      <c r="A13" s="4" t="s">
        <v>285</v>
      </c>
      <c r="B13" s="5" t="n">
        <v>1990857</v>
      </c>
    </row>
    <row r="14" spans="1:2">
      <c r="A14" s="4" t="s">
        <v>286</v>
      </c>
      <c r="B14" s="5" t="n">
        <v>1100000</v>
      </c>
    </row>
    <row r="15" spans="1:2">
      <c r="A15" s="4" t="s">
        <v>287</v>
      </c>
      <c r="B15" s="5" t="n">
        <v>3287524</v>
      </c>
    </row>
    <row r="16" spans="1:2">
      <c r="A16" s="4" t="s">
        <v>288</v>
      </c>
      <c r="B16" s="5" t="n">
        <v>231384</v>
      </c>
    </row>
    <row r="17" spans="1:2">
      <c r="A17" s="4" t="s">
        <v>289</v>
      </c>
      <c r="B17" s="5" t="n">
        <v>14644630</v>
      </c>
    </row>
    <row r="18" spans="1:2">
      <c r="A18" s="4" t="s">
        <v>290</v>
      </c>
      <c r="B18" s="7" t="n">
        <v>158000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21"/>
  </cols>
  <sheetData>
    <row r="1" spans="1:2">
      <c r="A1" s="1" t="s">
        <v>291</v>
      </c>
      <c r="B1" s="2" t="s">
        <v>270</v>
      </c>
    </row>
    <row r="2" spans="1:2">
      <c r="A2" s="3" t="s">
        <v>174</v>
      </c>
    </row>
    <row r="3" spans="1:2">
      <c r="A3" s="4" t="s">
        <v>292</v>
      </c>
      <c r="B3" s="7" t="n">
        <v>629414</v>
      </c>
    </row>
    <row r="4" spans="1:2">
      <c r="A4" s="4" t="s">
        <v>49</v>
      </c>
      <c r="B4" s="7" t="n">
        <v>535953</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67"/>
    <col customWidth="1" max="2" min="2" width="80"/>
    <col customWidth="1" max="3" min="3" width="4"/>
    <col customWidth="1" max="4" min="4" width="14"/>
    <col customWidth="1" max="5" min="5" width="15"/>
    <col customWidth="1" max="6" min="6" width="14"/>
  </cols>
  <sheetData>
    <row r="1" spans="1:6">
      <c r="A1" s="1" t="s">
        <v>293</v>
      </c>
      <c r="B1" s="2" t="s">
        <v>82</v>
      </c>
      <c r="E1" s="2" t="s">
        <v>1</v>
      </c>
    </row>
    <row r="2" spans="1:6">
      <c r="B2" s="2" t="s">
        <v>2</v>
      </c>
      <c r="C2" s="2" t="s">
        <v>294</v>
      </c>
      <c r="D2" s="2" t="s">
        <v>83</v>
      </c>
      <c r="E2" s="2" t="s">
        <v>2</v>
      </c>
      <c r="F2" s="2" t="s">
        <v>83</v>
      </c>
    </row>
    <row r="3" spans="1:6">
      <c r="A3" s="3" t="s">
        <v>295</v>
      </c>
      <c r="B3" t="n"/>
    </row>
    <row r="4" spans="1:6">
      <c r="A4" s="4" t="s">
        <v>296</v>
      </c>
      <c r="B4" s="7" t="n">
        <v>0</v>
      </c>
      <c r="D4" s="7" t="n">
        <v>13059449</v>
      </c>
      <c r="E4" s="7" t="n">
        <v>29154228</v>
      </c>
      <c r="F4" s="7" t="n">
        <v>49018910</v>
      </c>
    </row>
    <row r="5" spans="1:6">
      <c r="A5" s="4" t="s">
        <v>297</v>
      </c>
      <c r="B5" s="7" t="n">
        <v>0</v>
      </c>
      <c r="D5" s="7" t="n">
        <v>-3164668</v>
      </c>
      <c r="E5" s="7" t="n">
        <v>-8938366</v>
      </c>
      <c r="F5" s="7" t="n">
        <v>-3846609</v>
      </c>
    </row>
    <row r="6" spans="1:6">
      <c r="A6" s="4" t="s">
        <v>298</v>
      </c>
      <c r="B6" s="7" t="n">
        <v>0</v>
      </c>
      <c r="D6" s="9" t="n">
        <v>-0.08</v>
      </c>
      <c r="E6" s="9" t="n">
        <v>-0.13</v>
      </c>
      <c r="F6" s="9" t="n">
        <v>-0.1</v>
      </c>
    </row>
    <row r="7" spans="1:6">
      <c r="A7" t="n"/>
    </row>
    <row r="8" spans="1:6">
      <c r="A8" s="4" t="s">
        <v>294</v>
      </c>
      <c r="B8" s="4" t="s">
        <v>299</v>
      </c>
    </row>
  </sheetData>
  <mergeCells count="9">
    <mergeCell ref="A1:A2"/>
    <mergeCell ref="B1:D1"/>
    <mergeCell ref="E1:F1"/>
    <mergeCell ref="B3:C3"/>
    <mergeCell ref="B4:C4"/>
    <mergeCell ref="B5:C5"/>
    <mergeCell ref="B6:C6"/>
    <mergeCell ref="A7:F7"/>
    <mergeCell ref="B8:F8"/>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s>
  <sheetData>
    <row r="1" spans="1:5">
      <c r="A1" s="1" t="s">
        <v>300</v>
      </c>
      <c r="B1" s="2" t="s">
        <v>82</v>
      </c>
      <c r="D1" s="2" t="s">
        <v>1</v>
      </c>
    </row>
    <row r="2" spans="1:5">
      <c r="B2" s="2" t="s">
        <v>2</v>
      </c>
      <c r="C2" s="2" t="s">
        <v>83</v>
      </c>
      <c r="D2" s="2" t="s">
        <v>2</v>
      </c>
      <c r="E2" s="2" t="s">
        <v>83</v>
      </c>
    </row>
    <row r="3" spans="1:5">
      <c r="A3" s="3" t="s">
        <v>301</v>
      </c>
    </row>
    <row r="4" spans="1:5">
      <c r="A4" s="4" t="s">
        <v>302</v>
      </c>
      <c r="B4" s="7" t="n">
        <v>-4025862</v>
      </c>
      <c r="C4" s="7" t="n">
        <v>-12511625</v>
      </c>
      <c r="D4" s="7" t="n">
        <v>-4854391</v>
      </c>
      <c r="E4" s="7" t="n">
        <v>-17783562</v>
      </c>
    </row>
    <row r="5" spans="1:5">
      <c r="A5" s="4" t="s">
        <v>303</v>
      </c>
      <c r="B5" s="5" t="n">
        <v>73807736</v>
      </c>
      <c r="C5" s="5" t="n">
        <v>30314929</v>
      </c>
      <c r="D5" s="5" t="n">
        <v>68970960</v>
      </c>
      <c r="E5" s="5" t="n">
        <v>29020101</v>
      </c>
    </row>
    <row r="6" spans="1:5">
      <c r="A6" s="4" t="s">
        <v>304</v>
      </c>
      <c r="B6" s="9" t="n">
        <v>-0.05</v>
      </c>
      <c r="C6" s="9" t="n">
        <v>-0.41</v>
      </c>
      <c r="D6" s="9" t="n">
        <v>-0.07000000000000001</v>
      </c>
      <c r="E6" s="9" t="n">
        <v>-0.61</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15"/>
    <col customWidth="1" max="3" min="3" width="14"/>
  </cols>
  <sheetData>
    <row r="1" spans="1:3">
      <c r="A1" s="1" t="s">
        <v>305</v>
      </c>
      <c r="B1" s="2" t="s">
        <v>1</v>
      </c>
    </row>
    <row r="2" spans="1:3">
      <c r="B2" s="2" t="s">
        <v>2</v>
      </c>
      <c r="C2" s="2" t="s">
        <v>83</v>
      </c>
    </row>
    <row r="3" spans="1:3">
      <c r="A3" s="4" t="s">
        <v>306</v>
      </c>
      <c r="B3" s="5" t="n">
        <v>42244901</v>
      </c>
      <c r="C3" s="5" t="n">
        <v>53272503</v>
      </c>
    </row>
    <row r="4" spans="1:3">
      <c r="A4" s="4" t="s">
        <v>307</v>
      </c>
    </row>
    <row r="5" spans="1:3">
      <c r="A5" s="4" t="s">
        <v>306</v>
      </c>
      <c r="B5" s="5" t="n">
        <v>9747084</v>
      </c>
      <c r="C5" s="5" t="n">
        <v>11364864</v>
      </c>
    </row>
    <row r="6" spans="1:3">
      <c r="A6" s="4" t="s">
        <v>308</v>
      </c>
    </row>
    <row r="7" spans="1:3">
      <c r="A7" s="4" t="s">
        <v>306</v>
      </c>
      <c r="B7" s="5" t="n">
        <v>25354961</v>
      </c>
      <c r="C7" s="5" t="n">
        <v>18126060</v>
      </c>
    </row>
    <row r="8" spans="1:3">
      <c r="A8" s="4" t="s">
        <v>309</v>
      </c>
    </row>
    <row r="9" spans="1:3">
      <c r="A9" s="4" t="s">
        <v>306</v>
      </c>
      <c r="B9" s="5" t="n">
        <v>0</v>
      </c>
      <c r="C9" s="5" t="n">
        <v>1160000</v>
      </c>
    </row>
    <row r="10" spans="1:3">
      <c r="A10" s="4" t="s">
        <v>69</v>
      </c>
    </row>
    <row r="11" spans="1:3">
      <c r="A11" s="4" t="s">
        <v>306</v>
      </c>
      <c r="B11" s="5" t="n">
        <v>7142856</v>
      </c>
      <c r="C11" s="5" t="n">
        <v>7142856</v>
      </c>
    </row>
    <row r="12" spans="1:3">
      <c r="A12" s="4" t="s">
        <v>310</v>
      </c>
    </row>
    <row r="13" spans="1:3">
      <c r="A13" s="4" t="s">
        <v>306</v>
      </c>
      <c r="B13" s="5" t="n">
        <v>0</v>
      </c>
      <c r="C13" s="5" t="n">
        <v>15478723</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49"/>
    <col customWidth="1" max="2" min="2" width="31"/>
  </cols>
  <sheetData>
    <row r="1" spans="1:2">
      <c r="A1" s="1" t="s">
        <v>311</v>
      </c>
      <c r="B1" s="2" t="s">
        <v>1</v>
      </c>
    </row>
    <row r="2" spans="1:2">
      <c r="B2" s="2" t="s">
        <v>312</v>
      </c>
    </row>
    <row r="3" spans="1:2">
      <c r="A3" s="4" t="s">
        <v>313</v>
      </c>
      <c r="B3" s="4" t="s">
        <v>314</v>
      </c>
    </row>
    <row r="4" spans="1:2">
      <c r="A4" s="4" t="s">
        <v>315</v>
      </c>
      <c r="B4" s="7" t="n">
        <v>0</v>
      </c>
    </row>
    <row r="5" spans="1:2">
      <c r="A5" s="4" t="s">
        <v>316</v>
      </c>
    </row>
    <row r="6" spans="1:2">
      <c r="A6" s="4" t="s">
        <v>317</v>
      </c>
      <c r="B6" s="9" t="n">
        <v>1.2</v>
      </c>
    </row>
    <row r="7" spans="1:2">
      <c r="A7" s="4" t="s">
        <v>318</v>
      </c>
      <c r="B7" s="4" t="s">
        <v>319</v>
      </c>
    </row>
    <row r="8" spans="1:2">
      <c r="A8" s="4" t="s">
        <v>255</v>
      </c>
      <c r="B8" s="4" t="s">
        <v>320</v>
      </c>
    </row>
    <row r="9" spans="1:2">
      <c r="A9" s="4" t="s">
        <v>321</v>
      </c>
    </row>
    <row r="10" spans="1:2">
      <c r="A10" s="4" t="s">
        <v>317</v>
      </c>
      <c r="B10" s="9" t="n">
        <v>1.46</v>
      </c>
    </row>
    <row r="11" spans="1:2">
      <c r="A11" s="4" t="s">
        <v>318</v>
      </c>
      <c r="B11" s="4" t="s">
        <v>322</v>
      </c>
    </row>
    <row r="12" spans="1:2">
      <c r="A12" s="4" t="s">
        <v>255</v>
      </c>
      <c r="B12" s="4" t="s">
        <v>32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324</v>
      </c>
      <c r="B1" s="2" t="s">
        <v>1</v>
      </c>
      <c r="C1" s="2" t="s">
        <v>248</v>
      </c>
    </row>
    <row r="2" spans="1:3">
      <c r="B2" s="2" t="s">
        <v>2</v>
      </c>
      <c r="C2" s="2" t="s">
        <v>28</v>
      </c>
    </row>
    <row r="3" spans="1:3">
      <c r="A3" s="3" t="s">
        <v>325</v>
      </c>
    </row>
    <row r="4" spans="1:3">
      <c r="A4" s="4" t="s">
        <v>326</v>
      </c>
      <c r="B4" s="5" t="n">
        <v>11309864</v>
      </c>
      <c r="C4" s="5" t="n">
        <v>5639864</v>
      </c>
    </row>
    <row r="5" spans="1:3">
      <c r="A5" s="4" t="s">
        <v>327</v>
      </c>
      <c r="B5" s="5" t="n">
        <v>1782000</v>
      </c>
      <c r="C5" s="5" t="n">
        <v>6585000</v>
      </c>
    </row>
    <row r="6" spans="1:3">
      <c r="A6" s="4" t="s">
        <v>328</v>
      </c>
      <c r="B6" s="5" t="n">
        <v>-3003397</v>
      </c>
      <c r="C6" s="5" t="n">
        <v>-33334</v>
      </c>
    </row>
    <row r="7" spans="1:3">
      <c r="A7" s="4" t="s">
        <v>329</v>
      </c>
      <c r="B7" s="5" t="n">
        <v>-341383</v>
      </c>
      <c r="C7" s="5" t="n">
        <v>-881666</v>
      </c>
    </row>
    <row r="8" spans="1:3">
      <c r="A8" s="4" t="s">
        <v>330</v>
      </c>
      <c r="B8" s="5" t="n">
        <v>9747084</v>
      </c>
      <c r="C8" s="5" t="n">
        <v>11309864</v>
      </c>
    </row>
    <row r="9" spans="1:3">
      <c r="A9" s="3" t="s">
        <v>331</v>
      </c>
    </row>
    <row r="10" spans="1:3">
      <c r="A10" s="4" t="s">
        <v>326</v>
      </c>
      <c r="B10" s="9" t="n">
        <v>0.8100000000000001</v>
      </c>
      <c r="C10" s="9" t="n">
        <v>0.83</v>
      </c>
    </row>
    <row r="11" spans="1:3">
      <c r="A11" s="4" t="s">
        <v>327</v>
      </c>
      <c r="B11" s="11" t="n">
        <v>1.43</v>
      </c>
      <c r="C11" s="11" t="n">
        <v>0.8</v>
      </c>
    </row>
    <row r="12" spans="1:3">
      <c r="A12" s="4" t="s">
        <v>328</v>
      </c>
      <c r="B12" s="11" t="n">
        <v>0.66</v>
      </c>
      <c r="C12" s="11" t="n">
        <v>0.7</v>
      </c>
    </row>
    <row r="13" spans="1:3">
      <c r="A13" s="4" t="s">
        <v>329</v>
      </c>
      <c r="B13" s="11" t="n">
        <v>0.9399999999999999</v>
      </c>
      <c r="C13" s="11" t="n">
        <v>0.85</v>
      </c>
    </row>
    <row r="14" spans="1:3">
      <c r="A14" s="4" t="s">
        <v>330</v>
      </c>
      <c r="B14" s="9" t="n">
        <v>0.96</v>
      </c>
      <c r="C14" s="9" t="n">
        <v>0.810000000000000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9"/>
    <col customWidth="1" max="2" min="2" width="15"/>
    <col customWidth="1" max="3" min="3" width="16"/>
  </cols>
  <sheetData>
    <row r="1" spans="1:3">
      <c r="A1" s="1" t="s">
        <v>332</v>
      </c>
      <c r="B1" s="2" t="s">
        <v>1</v>
      </c>
      <c r="C1" s="2" t="s">
        <v>248</v>
      </c>
    </row>
    <row r="2" spans="1:3">
      <c r="B2" s="2" t="s">
        <v>2</v>
      </c>
      <c r="C2" s="2" t="s">
        <v>28</v>
      </c>
    </row>
    <row r="3" spans="1:3">
      <c r="A3" s="3" t="s">
        <v>333</v>
      </c>
    </row>
    <row r="4" spans="1:3">
      <c r="A4" s="4" t="s">
        <v>326</v>
      </c>
      <c r="B4" s="5" t="n">
        <v>18753060</v>
      </c>
      <c r="C4" s="5" t="n">
        <v>19112360</v>
      </c>
    </row>
    <row r="5" spans="1:3">
      <c r="A5" s="4" t="s">
        <v>327</v>
      </c>
      <c r="B5" s="5" t="n">
        <v>15264677</v>
      </c>
      <c r="C5" s="5" t="n">
        <v>927000</v>
      </c>
    </row>
    <row r="6" spans="1:3">
      <c r="A6" s="4" t="s">
        <v>328</v>
      </c>
      <c r="B6" s="5" t="n">
        <v>-1516308</v>
      </c>
      <c r="C6" s="5" t="n">
        <v>-1186300</v>
      </c>
    </row>
    <row r="7" spans="1:3">
      <c r="A7" s="4" t="s">
        <v>334</v>
      </c>
      <c r="B7" s="5" t="n">
        <v>-7146468</v>
      </c>
      <c r="C7" s="5" t="n">
        <v>-100000</v>
      </c>
    </row>
    <row r="8" spans="1:3">
      <c r="A8" s="4" t="s">
        <v>330</v>
      </c>
      <c r="B8" s="5" t="n">
        <v>25354961</v>
      </c>
      <c r="C8" s="5" t="n">
        <v>18753060</v>
      </c>
    </row>
    <row r="9" spans="1:3">
      <c r="A9" s="3" t="s">
        <v>331</v>
      </c>
    </row>
    <row r="10" spans="1:3">
      <c r="A10" s="4" t="s">
        <v>326</v>
      </c>
      <c r="B10" s="9" t="n">
        <v>1.06</v>
      </c>
      <c r="C10" s="9" t="n">
        <v>1.11</v>
      </c>
    </row>
    <row r="11" spans="1:3">
      <c r="A11" s="4" t="s">
        <v>327</v>
      </c>
      <c r="B11" s="11" t="n">
        <v>1.07</v>
      </c>
      <c r="C11" s="11" t="n">
        <v>1.05</v>
      </c>
    </row>
    <row r="12" spans="1:3">
      <c r="A12" s="4" t="s">
        <v>328</v>
      </c>
      <c r="B12" s="11" t="n">
        <v>0.76</v>
      </c>
      <c r="C12" s="11" t="n">
        <v>0.71</v>
      </c>
    </row>
    <row r="13" spans="1:3">
      <c r="A13" s="4" t="s">
        <v>334</v>
      </c>
      <c r="B13" s="11" t="n">
        <v>0.78</v>
      </c>
      <c r="C13" s="11" t="n">
        <v>0.75</v>
      </c>
    </row>
    <row r="14" spans="1:3">
      <c r="A14" s="4" t="s">
        <v>330</v>
      </c>
      <c r="B14" s="9" t="n">
        <v>1.16</v>
      </c>
      <c r="C14" s="9" t="n">
        <v>1.0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35</v>
      </c>
      <c r="B1" s="2" t="s">
        <v>82</v>
      </c>
      <c r="D1" s="2" t="s">
        <v>1</v>
      </c>
    </row>
    <row r="2" spans="1:5">
      <c r="B2" s="2" t="s">
        <v>2</v>
      </c>
      <c r="C2" s="2" t="s">
        <v>83</v>
      </c>
      <c r="D2" s="2" t="s">
        <v>2</v>
      </c>
      <c r="E2" s="2" t="s">
        <v>28</v>
      </c>
    </row>
    <row r="3" spans="1:5">
      <c r="A3" s="3" t="s">
        <v>336</v>
      </c>
    </row>
    <row r="4" spans="1:5">
      <c r="A4" s="4" t="s">
        <v>337</v>
      </c>
      <c r="D4" s="5" t="n">
        <v>1080000</v>
      </c>
    </row>
    <row r="5" spans="1:5">
      <c r="A5" s="4" t="s">
        <v>338</v>
      </c>
      <c r="D5" s="5" t="n">
        <v>3003397</v>
      </c>
    </row>
    <row r="6" spans="1:5">
      <c r="A6" s="4" t="s">
        <v>339</v>
      </c>
      <c r="D6" s="5" t="n">
        <v>10435589</v>
      </c>
    </row>
    <row r="7" spans="1:5">
      <c r="A7" s="4" t="s">
        <v>340</v>
      </c>
      <c r="D7" s="5" t="n">
        <v>262176</v>
      </c>
    </row>
    <row r="8" spans="1:5">
      <c r="A8" s="4" t="s">
        <v>341</v>
      </c>
      <c r="D8" s="5" t="n">
        <v>10000000</v>
      </c>
    </row>
    <row r="9" spans="1:5">
      <c r="A9" s="4" t="s">
        <v>342</v>
      </c>
      <c r="D9" s="5" t="n">
        <v>1366167</v>
      </c>
    </row>
    <row r="10" spans="1:5">
      <c r="A10" s="4" t="s">
        <v>343</v>
      </c>
      <c r="D10" s="5" t="n">
        <v>214287</v>
      </c>
    </row>
    <row r="11" spans="1:5">
      <c r="A11" s="3" t="s">
        <v>344</v>
      </c>
    </row>
    <row r="12" spans="1:5">
      <c r="A12" s="4" t="s">
        <v>345</v>
      </c>
      <c r="B12" s="5" t="n">
        <v>0</v>
      </c>
      <c r="D12" s="5" t="n">
        <v>0</v>
      </c>
      <c r="E12" s="5" t="n">
        <v>0</v>
      </c>
    </row>
    <row r="13" spans="1:5">
      <c r="A13" s="3" t="s">
        <v>346</v>
      </c>
    </row>
    <row r="14" spans="1:5">
      <c r="A14" s="4" t="s">
        <v>347</v>
      </c>
      <c r="B14" s="7" t="n">
        <v>155550</v>
      </c>
      <c r="C14" s="7" t="n">
        <v>187791</v>
      </c>
    </row>
    <row r="15" spans="1:5">
      <c r="A15" s="4" t="s">
        <v>348</v>
      </c>
      <c r="B15" s="5" t="n">
        <v>0</v>
      </c>
      <c r="C15" s="5" t="n">
        <v>3699</v>
      </c>
    </row>
    <row r="16" spans="1:5">
      <c r="A16" s="4" t="s">
        <v>349</v>
      </c>
      <c r="B16" s="7" t="n">
        <v>50820</v>
      </c>
      <c r="C16" s="7" t="n">
        <v>401050</v>
      </c>
    </row>
    <row r="17" spans="1:5">
      <c r="A17" s="4" t="s">
        <v>309</v>
      </c>
    </row>
    <row r="18" spans="1:5">
      <c r="A18" s="3" t="s">
        <v>344</v>
      </c>
    </row>
    <row r="19" spans="1:5">
      <c r="A19" s="4" t="s">
        <v>345</v>
      </c>
      <c r="B19" s="5" t="n">
        <v>0</v>
      </c>
      <c r="D19" s="5" t="n">
        <v>0</v>
      </c>
      <c r="E19" s="5" t="n">
        <v>1080000</v>
      </c>
    </row>
    <row r="20" spans="1:5">
      <c r="A20" s="4" t="s">
        <v>69</v>
      </c>
    </row>
    <row r="21" spans="1:5">
      <c r="A21" s="3" t="s">
        <v>344</v>
      </c>
    </row>
    <row r="22" spans="1:5">
      <c r="A22" s="4" t="s">
        <v>345</v>
      </c>
      <c r="B22" s="5" t="n">
        <v>2380952</v>
      </c>
      <c r="D22" s="5" t="n">
        <v>2380952</v>
      </c>
      <c r="E22" s="5" t="n">
        <v>2380952</v>
      </c>
    </row>
    <row r="23" spans="1:5">
      <c r="A23" s="4" t="s">
        <v>310</v>
      </c>
    </row>
    <row r="24" spans="1:5">
      <c r="A24" s="3" t="s">
        <v>344</v>
      </c>
    </row>
    <row r="25" spans="1:5">
      <c r="A25" s="4" t="s">
        <v>345</v>
      </c>
      <c r="B25" s="5" t="n">
        <v>0</v>
      </c>
      <c r="D25" s="5" t="n">
        <v>0</v>
      </c>
      <c r="E25" s="5" t="n">
        <v>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s>
  <sheetData>
    <row r="1" spans="1:5">
      <c r="A1" s="1" t="s">
        <v>81</v>
      </c>
      <c r="B1" s="2" t="s">
        <v>82</v>
      </c>
      <c r="D1" s="2" t="s">
        <v>1</v>
      </c>
    </row>
    <row r="2" spans="1:5">
      <c r="B2" s="2" t="s">
        <v>2</v>
      </c>
      <c r="C2" s="2" t="s">
        <v>83</v>
      </c>
      <c r="D2" s="2" t="s">
        <v>2</v>
      </c>
      <c r="E2" s="2" t="s">
        <v>83</v>
      </c>
    </row>
    <row r="3" spans="1:5">
      <c r="A3" s="3" t="s">
        <v>84</v>
      </c>
    </row>
    <row r="4" spans="1:5">
      <c r="A4" s="4" t="s">
        <v>85</v>
      </c>
      <c r="B4" s="7" t="n">
        <v>6637849</v>
      </c>
      <c r="C4" s="7" t="n">
        <v>5399187</v>
      </c>
      <c r="D4" s="7" t="n">
        <v>24122081</v>
      </c>
      <c r="E4" s="7" t="n">
        <v>14821758</v>
      </c>
    </row>
    <row r="5" spans="1:5">
      <c r="A5" s="3" t="s">
        <v>86</v>
      </c>
    </row>
    <row r="6" spans="1:5">
      <c r="A6" s="4" t="s">
        <v>87</v>
      </c>
      <c r="B6" s="5" t="n">
        <v>5232364</v>
      </c>
      <c r="C6" s="5" t="n">
        <v>4263100</v>
      </c>
      <c r="D6" s="5" t="n">
        <v>18630208</v>
      </c>
      <c r="E6" s="5" t="n">
        <v>11477800</v>
      </c>
    </row>
    <row r="7" spans="1:5">
      <c r="A7" s="4" t="s">
        <v>88</v>
      </c>
      <c r="B7" s="5" t="n">
        <v>4537800</v>
      </c>
      <c r="C7" s="5" t="n">
        <v>2999119</v>
      </c>
      <c r="D7" s="5" t="n">
        <v>13108647</v>
      </c>
      <c r="E7" s="5" t="n">
        <v>8243549</v>
      </c>
    </row>
    <row r="8" spans="1:5">
      <c r="A8" s="4" t="s">
        <v>89</v>
      </c>
      <c r="B8" s="5" t="n">
        <v>417491</v>
      </c>
      <c r="C8" s="5" t="n">
        <v>110674</v>
      </c>
      <c r="D8" s="5" t="n">
        <v>1093521</v>
      </c>
      <c r="E8" s="5" t="n">
        <v>306731</v>
      </c>
    </row>
    <row r="9" spans="1:5">
      <c r="A9" s="4" t="s">
        <v>90</v>
      </c>
      <c r="B9" s="5" t="n">
        <v>0</v>
      </c>
      <c r="C9" s="5" t="n">
        <v>1162089</v>
      </c>
      <c r="D9" s="5" t="n">
        <v>0</v>
      </c>
      <c r="E9" s="5" t="n">
        <v>1162089</v>
      </c>
    </row>
    <row r="10" spans="1:5">
      <c r="A10" s="4" t="s">
        <v>91</v>
      </c>
      <c r="B10" s="5" t="n">
        <v>0</v>
      </c>
      <c r="C10" s="5" t="n">
        <v>0</v>
      </c>
      <c r="D10" s="5" t="n">
        <v>649442</v>
      </c>
      <c r="E10" s="5" t="n">
        <v>0</v>
      </c>
    </row>
    <row r="11" spans="1:5">
      <c r="A11" s="4" t="s">
        <v>92</v>
      </c>
      <c r="B11" s="5" t="n">
        <v>10187655</v>
      </c>
      <c r="C11" s="5" t="n">
        <v>8534982</v>
      </c>
      <c r="D11" s="5" t="n">
        <v>33481818</v>
      </c>
      <c r="E11" s="5" t="n">
        <v>21190169</v>
      </c>
    </row>
    <row r="12" spans="1:5">
      <c r="A12" s="4" t="s">
        <v>93</v>
      </c>
      <c r="B12" s="5" t="n">
        <v>-3549806</v>
      </c>
      <c r="C12" s="5" t="n">
        <v>-3135795</v>
      </c>
      <c r="D12" s="5" t="n">
        <v>-9359737</v>
      </c>
      <c r="E12" s="5" t="n">
        <v>-6368411</v>
      </c>
    </row>
    <row r="13" spans="1:5">
      <c r="A13" s="3" t="s">
        <v>94</v>
      </c>
    </row>
    <row r="14" spans="1:5">
      <c r="A14" s="4" t="s">
        <v>95</v>
      </c>
      <c r="B14" s="5" t="n">
        <v>-22477</v>
      </c>
      <c r="C14" s="5" t="n">
        <v>-2559761</v>
      </c>
      <c r="D14" s="5" t="n">
        <v>3768199</v>
      </c>
      <c r="E14" s="5" t="n">
        <v>-3930733</v>
      </c>
    </row>
    <row r="15" spans="1:5">
      <c r="A15" s="4" t="s">
        <v>96</v>
      </c>
      <c r="B15" s="5" t="n">
        <v>0</v>
      </c>
      <c r="C15" s="5" t="n">
        <v>-6363630</v>
      </c>
      <c r="D15" s="5" t="n">
        <v>0</v>
      </c>
      <c r="E15" s="5" t="n">
        <v>-6363630</v>
      </c>
    </row>
    <row r="16" spans="1:5">
      <c r="A16" s="4" t="s">
        <v>97</v>
      </c>
      <c r="B16" s="5" t="n">
        <v>0</v>
      </c>
      <c r="C16" s="5" t="n">
        <v>-429394</v>
      </c>
      <c r="D16" s="5" t="n">
        <v>0</v>
      </c>
      <c r="E16" s="5" t="n">
        <v>-429394</v>
      </c>
    </row>
    <row r="17" spans="1:5">
      <c r="A17" s="4" t="s">
        <v>98</v>
      </c>
      <c r="B17" s="5" t="n">
        <v>-167427</v>
      </c>
      <c r="C17" s="5" t="n">
        <v>-3280</v>
      </c>
      <c r="D17" s="5" t="n">
        <v>-698068</v>
      </c>
      <c r="E17" s="5" t="n">
        <v>-32731</v>
      </c>
    </row>
    <row r="18" spans="1:5">
      <c r="A18" s="4" t="s">
        <v>99</v>
      </c>
      <c r="B18" s="5" t="n">
        <v>-128667</v>
      </c>
      <c r="C18" s="5" t="n">
        <v>-19765</v>
      </c>
      <c r="D18" s="5" t="n">
        <v>-39430</v>
      </c>
      <c r="E18" s="5" t="n">
        <v>283217</v>
      </c>
    </row>
    <row r="19" spans="1:5">
      <c r="A19" s="4" t="s">
        <v>100</v>
      </c>
      <c r="B19" s="5" t="n">
        <v>-318571</v>
      </c>
      <c r="C19" s="5" t="n">
        <v>-9375830</v>
      </c>
      <c r="D19" s="5" t="n">
        <v>3030701</v>
      </c>
      <c r="E19" s="5" t="n">
        <v>-10473271</v>
      </c>
    </row>
    <row r="20" spans="1:5">
      <c r="A20" s="4" t="s">
        <v>101</v>
      </c>
      <c r="B20" s="5" t="n">
        <v>-3868377</v>
      </c>
      <c r="C20" s="5" t="n">
        <v>-12511625</v>
      </c>
      <c r="D20" s="5" t="n">
        <v>-6329036</v>
      </c>
      <c r="E20" s="5" t="n">
        <v>-16841682</v>
      </c>
    </row>
    <row r="21" spans="1:5">
      <c r="A21" s="4" t="s">
        <v>102</v>
      </c>
      <c r="B21" s="5" t="n">
        <v>-157485</v>
      </c>
      <c r="C21" s="5" t="n">
        <v>0</v>
      </c>
      <c r="D21" s="5" t="n">
        <v>1881017</v>
      </c>
      <c r="E21" s="5" t="n">
        <v>0</v>
      </c>
    </row>
    <row r="22" spans="1:5">
      <c r="A22" s="4" t="s">
        <v>103</v>
      </c>
      <c r="B22" s="5" t="n">
        <v>-4025862</v>
      </c>
      <c r="C22" s="5" t="n">
        <v>-12511625</v>
      </c>
      <c r="D22" s="5" t="n">
        <v>-4448019</v>
      </c>
      <c r="E22" s="5" t="n">
        <v>-16841682</v>
      </c>
    </row>
    <row r="23" spans="1:5">
      <c r="A23" s="4" t="s">
        <v>104</v>
      </c>
      <c r="B23" s="5" t="n">
        <v>0</v>
      </c>
      <c r="C23" s="5" t="n">
        <v>0</v>
      </c>
      <c r="D23" s="5" t="n">
        <v>-406372</v>
      </c>
      <c r="E23" s="5" t="n">
        <v>-941880</v>
      </c>
    </row>
    <row r="24" spans="1:5">
      <c r="A24" s="4" t="s">
        <v>105</v>
      </c>
      <c r="B24" s="7" t="n">
        <v>-4025862</v>
      </c>
      <c r="C24" s="7" t="n">
        <v>-12511625</v>
      </c>
      <c r="D24" s="7" t="n">
        <v>-4854391</v>
      </c>
      <c r="E24" s="7" t="n">
        <v>-17783562</v>
      </c>
    </row>
    <row r="25" spans="1:5">
      <c r="A25" s="3" t="s">
        <v>106</v>
      </c>
    </row>
    <row r="26" spans="1:5">
      <c r="A26" s="4" t="s">
        <v>107</v>
      </c>
      <c r="B26" s="9" t="n">
        <v>-0.05</v>
      </c>
      <c r="C26" s="9" t="n">
        <v>-0.41</v>
      </c>
      <c r="D26" s="9" t="n">
        <v>-0.07000000000000001</v>
      </c>
      <c r="E26" s="9" t="n">
        <v>-0.61</v>
      </c>
    </row>
    <row r="27" spans="1:5">
      <c r="A27" s="4" t="s">
        <v>108</v>
      </c>
      <c r="B27" s="9" t="n">
        <v>-0.05</v>
      </c>
      <c r="C27" s="9" t="n">
        <v>-0.41</v>
      </c>
      <c r="D27" s="9" t="n">
        <v>-0.07000000000000001</v>
      </c>
      <c r="E27" s="9" t="n">
        <v>-0.61</v>
      </c>
    </row>
    <row r="28" spans="1:5">
      <c r="A28" s="3" t="s">
        <v>109</v>
      </c>
    </row>
    <row r="29" spans="1:5">
      <c r="A29" s="4" t="s">
        <v>107</v>
      </c>
      <c r="B29" s="5" t="n">
        <v>73807736</v>
      </c>
      <c r="C29" s="5" t="n">
        <v>30314929</v>
      </c>
      <c r="D29" s="5" t="n">
        <v>68970960</v>
      </c>
      <c r="E29" s="5" t="n">
        <v>29020101</v>
      </c>
    </row>
    <row r="30" spans="1:5">
      <c r="A30" s="4" t="s">
        <v>108</v>
      </c>
      <c r="B30" s="5" t="n">
        <v>73807736</v>
      </c>
      <c r="C30" s="5" t="n">
        <v>30314929</v>
      </c>
      <c r="D30" s="5" t="n">
        <v>68970960</v>
      </c>
      <c r="E30" s="5" t="n">
        <v>2902010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46"/>
    <col customWidth="1" max="2" min="2" width="15"/>
    <col customWidth="1" max="3" min="3" width="14"/>
    <col customWidth="1" max="4" min="4" width="15"/>
    <col customWidth="1" max="5" min="5" width="14"/>
  </cols>
  <sheetData>
    <row r="1" spans="1:5">
      <c r="A1" s="1" t="s">
        <v>350</v>
      </c>
      <c r="B1" s="2" t="s">
        <v>82</v>
      </c>
      <c r="D1" s="2" t="s">
        <v>1</v>
      </c>
    </row>
    <row r="2" spans="1:5">
      <c r="B2" s="2" t="s">
        <v>2</v>
      </c>
      <c r="C2" s="2" t="s">
        <v>83</v>
      </c>
      <c r="D2" s="2" t="s">
        <v>2</v>
      </c>
      <c r="E2" s="2" t="s">
        <v>83</v>
      </c>
    </row>
    <row r="3" spans="1:5">
      <c r="A3" s="3" t="s">
        <v>351</v>
      </c>
    </row>
    <row r="4" spans="1:5">
      <c r="A4" s="4" t="s">
        <v>351</v>
      </c>
      <c r="B4" s="7" t="n">
        <v>6637849</v>
      </c>
      <c r="C4" s="7" t="n">
        <v>5399187</v>
      </c>
      <c r="D4" s="7" t="n">
        <v>24122081</v>
      </c>
      <c r="E4" s="7" t="n">
        <v>14821758</v>
      </c>
    </row>
    <row r="5" spans="1:5">
      <c r="A5" s="4" t="s">
        <v>352</v>
      </c>
      <c r="B5" s="5" t="n">
        <v>-1930134</v>
      </c>
      <c r="C5" s="5" t="n">
        <v>-1164056</v>
      </c>
      <c r="D5" s="5" t="n">
        <v>-3537171</v>
      </c>
      <c r="E5" s="5" t="n">
        <v>-1614953</v>
      </c>
    </row>
    <row r="6" spans="1:5">
      <c r="A6" s="4" t="s">
        <v>353</v>
      </c>
      <c r="B6" s="5" t="n">
        <v>1619672</v>
      </c>
      <c r="C6" s="5" t="n">
        <v>1971739</v>
      </c>
      <c r="D6" s="5" t="n">
        <v>5822566</v>
      </c>
      <c r="E6" s="5" t="n">
        <v>4753458</v>
      </c>
    </row>
    <row r="7" spans="1:5">
      <c r="A7" s="4" t="s">
        <v>354</v>
      </c>
      <c r="B7" s="5" t="n">
        <v>-3549806</v>
      </c>
      <c r="C7" s="5" t="n">
        <v>-3135795</v>
      </c>
      <c r="D7" s="5" t="n">
        <v>-9359737</v>
      </c>
      <c r="E7" s="5" t="n">
        <v>-6368411</v>
      </c>
    </row>
    <row r="8" spans="1:5">
      <c r="A8" s="4" t="s">
        <v>355</v>
      </c>
      <c r="D8" s="5" t="n">
        <v>33088183</v>
      </c>
      <c r="E8" s="5" t="n">
        <v>12347693</v>
      </c>
    </row>
    <row r="9" spans="1:5">
      <c r="A9" s="4" t="s">
        <v>356</v>
      </c>
    </row>
    <row r="10" spans="1:5">
      <c r="A10" s="3" t="s">
        <v>351</v>
      </c>
    </row>
    <row r="11" spans="1:5">
      <c r="A11" s="4" t="s">
        <v>351</v>
      </c>
      <c r="B11" s="5" t="n">
        <v>939584</v>
      </c>
      <c r="C11" s="5" t="n">
        <v>1576939</v>
      </c>
      <c r="D11" s="5" t="n">
        <v>2051862</v>
      </c>
      <c r="E11" s="5" t="n">
        <v>2942716</v>
      </c>
    </row>
    <row r="12" spans="1:5">
      <c r="A12" s="4" t="s">
        <v>352</v>
      </c>
      <c r="B12" s="5" t="n">
        <v>-955926</v>
      </c>
      <c r="C12" s="5" t="n">
        <v>-103774</v>
      </c>
      <c r="D12" s="5" t="n">
        <v>-3095326</v>
      </c>
      <c r="E12" s="5" t="n">
        <v>-9251</v>
      </c>
    </row>
    <row r="13" spans="1:5">
      <c r="A13" s="4" t="s">
        <v>353</v>
      </c>
      <c r="B13" s="5" t="n">
        <v>241151</v>
      </c>
      <c r="C13" s="5" t="n">
        <v>586906</v>
      </c>
      <c r="D13" s="5" t="n">
        <v>1160809</v>
      </c>
      <c r="E13" s="5" t="n">
        <v>1009524</v>
      </c>
    </row>
    <row r="14" spans="1:5">
      <c r="A14" s="4" t="s">
        <v>354</v>
      </c>
      <c r="B14" s="5" t="n">
        <v>-1197077</v>
      </c>
      <c r="C14" s="5" t="n">
        <v>-690680</v>
      </c>
      <c r="D14" s="5" t="n">
        <v>-4256135</v>
      </c>
      <c r="E14" s="5" t="n">
        <v>-1018775</v>
      </c>
    </row>
    <row r="15" spans="1:5">
      <c r="A15" s="4" t="s">
        <v>355</v>
      </c>
      <c r="D15" s="5" t="n">
        <v>4848306</v>
      </c>
      <c r="E15" s="5" t="n">
        <v>2741898</v>
      </c>
    </row>
    <row r="16" spans="1:5">
      <c r="A16" s="4" t="s">
        <v>357</v>
      </c>
    </row>
    <row r="17" spans="1:5">
      <c r="A17" s="3" t="s">
        <v>351</v>
      </c>
    </row>
    <row r="18" spans="1:5">
      <c r="A18" s="4" t="s">
        <v>351</v>
      </c>
      <c r="B18" s="5" t="n">
        <v>5275699</v>
      </c>
      <c r="C18" s="5" t="n">
        <v>3218931</v>
      </c>
      <c r="D18" s="5" t="n">
        <v>20574014</v>
      </c>
      <c r="E18" s="5" t="n">
        <v>9848112</v>
      </c>
    </row>
    <row r="19" spans="1:5">
      <c r="A19" s="4" t="s">
        <v>352</v>
      </c>
      <c r="B19" s="5" t="n">
        <v>-807092</v>
      </c>
      <c r="C19" s="5" t="n">
        <v>340232</v>
      </c>
      <c r="D19" s="5" t="n">
        <v>67076</v>
      </c>
      <c r="E19" s="5" t="n">
        <v>857645</v>
      </c>
    </row>
    <row r="20" spans="1:5">
      <c r="A20" s="4" t="s">
        <v>353</v>
      </c>
      <c r="B20" s="5" t="n">
        <v>1272264</v>
      </c>
      <c r="C20" s="5" t="n">
        <v>1031552</v>
      </c>
      <c r="D20" s="5" t="n">
        <v>4276520</v>
      </c>
      <c r="E20" s="5" t="n">
        <v>2421132</v>
      </c>
    </row>
    <row r="21" spans="1:5">
      <c r="A21" s="4" t="s">
        <v>354</v>
      </c>
      <c r="B21" s="5" t="n">
        <v>-2079356</v>
      </c>
      <c r="C21" s="5" t="n">
        <v>-691320</v>
      </c>
      <c r="D21" s="5" t="n">
        <v>-4209444</v>
      </c>
      <c r="E21" s="5" t="n">
        <v>-1563487</v>
      </c>
    </row>
    <row r="22" spans="1:5">
      <c r="A22" s="4" t="s">
        <v>355</v>
      </c>
      <c r="D22" s="5" t="n">
        <v>25696894</v>
      </c>
      <c r="E22" s="5" t="n">
        <v>7421756</v>
      </c>
    </row>
    <row r="23" spans="1:5">
      <c r="A23" s="4" t="s">
        <v>358</v>
      </c>
    </row>
    <row r="24" spans="1:5">
      <c r="A24" s="3" t="s">
        <v>351</v>
      </c>
    </row>
    <row r="25" spans="1:5">
      <c r="A25" s="4" t="s">
        <v>351</v>
      </c>
      <c r="B25" s="5" t="n">
        <v>422566</v>
      </c>
      <c r="C25" s="5" t="n">
        <v>603317</v>
      </c>
      <c r="D25" s="5" t="n">
        <v>1497205</v>
      </c>
      <c r="E25" s="5" t="n">
        <v>2030930</v>
      </c>
    </row>
    <row r="26" spans="1:5">
      <c r="A26" s="4" t="s">
        <v>352</v>
      </c>
      <c r="B26" s="5" t="n">
        <v>-167116</v>
      </c>
      <c r="C26" s="5" t="n">
        <v>-1400514</v>
      </c>
      <c r="D26" s="5" t="n">
        <v>-508921</v>
      </c>
      <c r="E26" s="5" t="n">
        <v>-2463347</v>
      </c>
    </row>
    <row r="27" spans="1:5">
      <c r="A27" s="4" t="s">
        <v>353</v>
      </c>
      <c r="B27" s="5" t="n">
        <v>106257</v>
      </c>
      <c r="C27" s="5" t="n">
        <v>353281</v>
      </c>
      <c r="D27" s="5" t="n">
        <v>385237</v>
      </c>
      <c r="E27" s="5" t="n">
        <v>1322802</v>
      </c>
    </row>
    <row r="28" spans="1:5">
      <c r="A28" s="4" t="s">
        <v>354</v>
      </c>
      <c r="B28" s="7" t="n">
        <v>-273373</v>
      </c>
      <c r="C28" s="7" t="n">
        <v>-1753795</v>
      </c>
      <c r="D28" s="5" t="n">
        <v>-894158</v>
      </c>
      <c r="E28" s="5" t="n">
        <v>-3786149</v>
      </c>
    </row>
    <row r="29" spans="1:5">
      <c r="A29" s="4" t="s">
        <v>355</v>
      </c>
      <c r="D29" s="7" t="n">
        <v>2542983</v>
      </c>
      <c r="E29" s="7" t="n">
        <v>218403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s>
  <sheetData>
    <row r="1" spans="1:5">
      <c r="A1" s="1" t="s">
        <v>110</v>
      </c>
      <c r="B1" s="2" t="s">
        <v>82</v>
      </c>
      <c r="D1" s="2" t="s">
        <v>1</v>
      </c>
    </row>
    <row r="2" spans="1:5">
      <c r="B2" s="2" t="s">
        <v>2</v>
      </c>
      <c r="C2" s="2" t="s">
        <v>83</v>
      </c>
      <c r="D2" s="2" t="s">
        <v>2</v>
      </c>
      <c r="E2" s="2" t="s">
        <v>83</v>
      </c>
    </row>
    <row r="3" spans="1:5">
      <c r="A3" s="3" t="s">
        <v>111</v>
      </c>
    </row>
    <row r="4" spans="1:5">
      <c r="A4" s="4" t="s">
        <v>112</v>
      </c>
      <c r="B4" s="7" t="n">
        <v>-4025862</v>
      </c>
      <c r="C4" s="7" t="n">
        <v>-12511625</v>
      </c>
      <c r="D4" s="7" t="n">
        <v>-4448019</v>
      </c>
      <c r="E4" s="7" t="n">
        <v>-16841682</v>
      </c>
    </row>
    <row r="5" spans="1:5">
      <c r="A5" s="3" t="s">
        <v>113</v>
      </c>
    </row>
    <row r="6" spans="1:5">
      <c r="A6" s="4" t="s">
        <v>114</v>
      </c>
      <c r="B6" s="5" t="n">
        <v>95806</v>
      </c>
      <c r="C6" s="5" t="n">
        <v>0</v>
      </c>
      <c r="D6" s="5" t="n">
        <v>55816</v>
      </c>
      <c r="E6" s="5" t="n">
        <v>0</v>
      </c>
    </row>
    <row r="7" spans="1:5">
      <c r="A7" s="4" t="s">
        <v>115</v>
      </c>
      <c r="B7" s="5" t="n">
        <v>95806</v>
      </c>
      <c r="C7" s="5" t="n">
        <v>0</v>
      </c>
      <c r="D7" s="5" t="n">
        <v>55816</v>
      </c>
      <c r="E7" s="5" t="n">
        <v>0</v>
      </c>
    </row>
    <row r="8" spans="1:5">
      <c r="A8" s="4" t="s">
        <v>116</v>
      </c>
      <c r="B8" s="7" t="n">
        <v>-3930056</v>
      </c>
      <c r="C8" s="7" t="n">
        <v>-12511625</v>
      </c>
      <c r="D8" s="7" t="n">
        <v>-4392203</v>
      </c>
      <c r="E8" s="7" t="n">
        <v>-16841682</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17</v>
      </c>
      <c r="B1" s="2" t="s">
        <v>1</v>
      </c>
    </row>
    <row r="2" spans="1:3">
      <c r="B2" s="2" t="s">
        <v>2</v>
      </c>
      <c r="C2" s="2" t="s">
        <v>83</v>
      </c>
    </row>
    <row r="3" spans="1:3">
      <c r="A3" s="3" t="s">
        <v>118</v>
      </c>
    </row>
    <row r="4" spans="1:3">
      <c r="A4" s="4" t="s">
        <v>112</v>
      </c>
      <c r="B4" s="7" t="n">
        <v>-4448019</v>
      </c>
      <c r="C4" s="7" t="n">
        <v>-16841682</v>
      </c>
    </row>
    <row r="5" spans="1:3">
      <c r="A5" s="3" t="s">
        <v>119</v>
      </c>
    </row>
    <row r="6" spans="1:3">
      <c r="A6" s="4" t="s">
        <v>89</v>
      </c>
      <c r="B6" s="5" t="n">
        <v>1093521</v>
      </c>
      <c r="C6" s="5" t="n">
        <v>306731</v>
      </c>
    </row>
    <row r="7" spans="1:3">
      <c r="A7" s="4" t="s">
        <v>120</v>
      </c>
      <c r="B7" s="5" t="n">
        <v>105016</v>
      </c>
      <c r="C7" s="5" t="n">
        <v>0</v>
      </c>
    </row>
    <row r="8" spans="1:3">
      <c r="A8" s="4" t="s">
        <v>121</v>
      </c>
      <c r="B8" s="5" t="n">
        <v>153831</v>
      </c>
      <c r="C8" s="5" t="n">
        <v>88519</v>
      </c>
    </row>
    <row r="9" spans="1:3">
      <c r="A9" s="4" t="s">
        <v>122</v>
      </c>
      <c r="B9" s="5" t="n">
        <v>-3768199</v>
      </c>
      <c r="C9" s="5" t="n">
        <v>3930733</v>
      </c>
    </row>
    <row r="10" spans="1:3">
      <c r="A10" s="4" t="s">
        <v>42</v>
      </c>
      <c r="B10" s="5" t="n">
        <v>-2266814</v>
      </c>
      <c r="C10" s="5" t="n">
        <v>0</v>
      </c>
    </row>
    <row r="11" spans="1:3">
      <c r="A11" s="4" t="s">
        <v>123</v>
      </c>
      <c r="B11" s="5" t="n">
        <v>652588</v>
      </c>
      <c r="C11" s="5" t="n">
        <v>621021</v>
      </c>
    </row>
    <row r="12" spans="1:3">
      <c r="A12" s="4" t="s">
        <v>124</v>
      </c>
      <c r="B12" s="5" t="n">
        <v>-79327</v>
      </c>
      <c r="C12" s="5" t="n">
        <v>0</v>
      </c>
    </row>
    <row r="13" spans="1:3">
      <c r="A13" s="4" t="s">
        <v>125</v>
      </c>
      <c r="B13" s="5" t="n">
        <v>0</v>
      </c>
      <c r="C13" s="5" t="n">
        <v>6793024</v>
      </c>
    </row>
    <row r="14" spans="1:3">
      <c r="A14" s="3" t="s">
        <v>126</v>
      </c>
    </row>
    <row r="15" spans="1:3">
      <c r="A15" s="4" t="s">
        <v>127</v>
      </c>
      <c r="B15" s="5" t="n">
        <v>8227059</v>
      </c>
      <c r="C15" s="5" t="n">
        <v>-1030017</v>
      </c>
    </row>
    <row r="16" spans="1:3">
      <c r="A16" s="4" t="s">
        <v>128</v>
      </c>
      <c r="B16" s="5" t="n">
        <v>4498</v>
      </c>
      <c r="C16" s="5" t="n">
        <v>-1003</v>
      </c>
    </row>
    <row r="17" spans="1:3">
      <c r="A17" s="4" t="s">
        <v>129</v>
      </c>
      <c r="B17" s="5" t="n">
        <v>272717</v>
      </c>
      <c r="C17" s="5" t="n">
        <v>623681</v>
      </c>
    </row>
    <row r="18" spans="1:3">
      <c r="A18" s="4" t="s">
        <v>130</v>
      </c>
      <c r="B18" s="5" t="n">
        <v>-227869</v>
      </c>
      <c r="C18" s="5" t="n">
        <v>-91728</v>
      </c>
    </row>
    <row r="19" spans="1:3">
      <c r="A19" s="4" t="s">
        <v>131</v>
      </c>
      <c r="B19" s="5" t="n">
        <v>18345</v>
      </c>
      <c r="C19" s="5" t="n">
        <v>-48817</v>
      </c>
    </row>
    <row r="20" spans="1:3">
      <c r="A20" s="4" t="s">
        <v>132</v>
      </c>
      <c r="B20" s="5" t="n">
        <v>-3347994</v>
      </c>
      <c r="C20" s="5" t="n">
        <v>1036904</v>
      </c>
    </row>
    <row r="21" spans="1:3">
      <c r="A21" s="4" t="s">
        <v>133</v>
      </c>
      <c r="B21" s="5" t="n">
        <v>-6395287</v>
      </c>
      <c r="C21" s="5" t="n">
        <v>0</v>
      </c>
    </row>
    <row r="22" spans="1:3">
      <c r="A22" s="4" t="s">
        <v>134</v>
      </c>
      <c r="B22" s="5" t="n">
        <v>-368031</v>
      </c>
      <c r="C22" s="5" t="n">
        <v>1136454</v>
      </c>
    </row>
    <row r="23" spans="1:3">
      <c r="A23" s="4" t="s">
        <v>135</v>
      </c>
      <c r="B23" s="5" t="n">
        <v>-10373965</v>
      </c>
      <c r="C23" s="5" t="n">
        <v>-3476180</v>
      </c>
    </row>
    <row r="24" spans="1:3">
      <c r="A24" s="3" t="s">
        <v>136</v>
      </c>
    </row>
    <row r="25" spans="1:3">
      <c r="A25" s="4" t="s">
        <v>137</v>
      </c>
      <c r="B25" s="5" t="n">
        <v>-1368825</v>
      </c>
      <c r="C25" s="5" t="n">
        <v>0</v>
      </c>
    </row>
    <row r="26" spans="1:3">
      <c r="A26" s="4" t="s">
        <v>138</v>
      </c>
      <c r="B26" s="5" t="n">
        <v>99828</v>
      </c>
      <c r="C26" s="5" t="n">
        <v>0</v>
      </c>
    </row>
    <row r="27" spans="1:3">
      <c r="A27" s="4" t="s">
        <v>139</v>
      </c>
      <c r="B27" s="5" t="n">
        <v>-2262112</v>
      </c>
      <c r="C27" s="5" t="n">
        <v>-240779</v>
      </c>
    </row>
    <row r="28" spans="1:3">
      <c r="A28" s="4" t="s">
        <v>140</v>
      </c>
      <c r="B28" s="5" t="n">
        <v>-3531109</v>
      </c>
      <c r="C28" s="5" t="n">
        <v>-240779</v>
      </c>
    </row>
    <row r="29" spans="1:3">
      <c r="A29" s="3" t="s">
        <v>141</v>
      </c>
    </row>
    <row r="30" spans="1:3">
      <c r="A30" s="4" t="s">
        <v>142</v>
      </c>
      <c r="B30" s="5" t="n">
        <v>2868865</v>
      </c>
      <c r="C30" s="5" t="n">
        <v>401050</v>
      </c>
    </row>
    <row r="31" spans="1:3">
      <c r="A31" s="4" t="s">
        <v>143</v>
      </c>
      <c r="B31" s="5" t="n">
        <v>11294449</v>
      </c>
      <c r="C31" s="5" t="n">
        <v>0</v>
      </c>
    </row>
    <row r="32" spans="1:3">
      <c r="A32" s="4" t="s">
        <v>144</v>
      </c>
      <c r="B32" s="5" t="n">
        <v>0</v>
      </c>
      <c r="C32" s="5" t="n">
        <v>-2722360</v>
      </c>
    </row>
    <row r="33" spans="1:3">
      <c r="A33" s="4" t="s">
        <v>145</v>
      </c>
      <c r="B33" s="5" t="n">
        <v>14163314</v>
      </c>
      <c r="C33" s="5" t="n">
        <v>-2321310</v>
      </c>
    </row>
    <row r="34" spans="1:3">
      <c r="A34" s="4" t="s">
        <v>146</v>
      </c>
      <c r="B34" s="5" t="n">
        <v>55816</v>
      </c>
      <c r="C34" s="5" t="n">
        <v>0</v>
      </c>
    </row>
    <row r="35" spans="1:3">
      <c r="A35" s="4" t="s">
        <v>147</v>
      </c>
      <c r="B35" s="5" t="n">
        <v>314056</v>
      </c>
      <c r="C35" s="5" t="n">
        <v>-6038269</v>
      </c>
    </row>
    <row r="36" spans="1:3">
      <c r="A36" s="4" t="s">
        <v>148</v>
      </c>
      <c r="B36" s="5" t="n">
        <v>765099</v>
      </c>
      <c r="C36" s="5" t="n">
        <v>7003773</v>
      </c>
    </row>
    <row r="37" spans="1:3">
      <c r="A37" s="4" t="s">
        <v>149</v>
      </c>
      <c r="B37" s="5" t="n">
        <v>1079155</v>
      </c>
      <c r="C37" s="5" t="n">
        <v>965504</v>
      </c>
    </row>
    <row r="38" spans="1:3">
      <c r="A38" s="3" t="s">
        <v>150</v>
      </c>
    </row>
    <row r="39" spans="1:3">
      <c r="A39" s="4" t="s">
        <v>151</v>
      </c>
      <c r="B39" s="5" t="n">
        <v>515733</v>
      </c>
      <c r="C39" s="5" t="n">
        <v>32731</v>
      </c>
    </row>
    <row r="40" spans="1:3">
      <c r="A40" s="4" t="s">
        <v>152</v>
      </c>
      <c r="B40" s="5" t="n">
        <v>1370996</v>
      </c>
      <c r="C40" s="5" t="n">
        <v>0</v>
      </c>
    </row>
    <row r="41" spans="1:3">
      <c r="A41" s="3" t="s">
        <v>153</v>
      </c>
    </row>
    <row r="42" spans="1:3">
      <c r="A42" s="4" t="s">
        <v>154</v>
      </c>
      <c r="B42" s="5" t="n">
        <v>13300000</v>
      </c>
      <c r="C42" s="5" t="n">
        <v>0</v>
      </c>
    </row>
    <row r="43" spans="1:3">
      <c r="A43" s="4" t="s">
        <v>155</v>
      </c>
      <c r="B43" s="5" t="n">
        <v>240000</v>
      </c>
      <c r="C43" s="5" t="n">
        <v>0</v>
      </c>
    </row>
    <row r="44" spans="1:3">
      <c r="A44" s="4" t="s">
        <v>156</v>
      </c>
      <c r="B44" s="5" t="n">
        <v>406372</v>
      </c>
      <c r="C44" s="5" t="n">
        <v>941880</v>
      </c>
    </row>
    <row r="45" spans="1:3">
      <c r="A45" s="4" t="s">
        <v>157</v>
      </c>
      <c r="B45" s="7" t="n">
        <v>3680059</v>
      </c>
      <c r="C45"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0</vt:i4>
      </vt:variant>
    </vt:vector>
  </ns0:HeadingPairs>
  <ns0:TitlesOfParts>
    <vt:vector xmlns:vt="http://schemas.openxmlformats.org/officeDocument/2006/docPropsVTypes" baseType="lpstr" size="40">
      <vt:lpstr>Document and Entity Information</vt:lpstr>
      <vt:lpstr>CONSOLIDATED BALANCE SHEETS (Un</vt:lpstr>
      <vt:lpstr>CONSOLIDATED BALANCE SHEETS (U3</vt:lpstr>
      <vt:lpstr>CONSOLIDATED STATEMENTS OF OPER</vt:lpstr>
      <vt:lpstr>CONSOLIDATED STATEMENTS OF COMP</vt:lpstr>
      <vt:lpstr>CONSOLIDATED STATEMENTS OF CASH</vt:lpstr>
      <vt:lpstr>1. Basis of Presentation and Ge</vt:lpstr>
      <vt:lpstr>2. Summary of Significant Accou</vt:lpstr>
      <vt:lpstr>3. Fair Value Measurements</vt:lpstr>
      <vt:lpstr>4. Acquisitions</vt:lpstr>
      <vt:lpstr>5. Receivables sold with recour</vt:lpstr>
      <vt:lpstr>6. Pro-Forma Financial Informat</vt:lpstr>
      <vt:lpstr>7. Net Loss Per Share</vt:lpstr>
      <vt:lpstr>8. Stockholders' Equity</vt:lpstr>
      <vt:lpstr>9. Promissory Notes</vt:lpstr>
      <vt:lpstr>10. Segment Information</vt:lpstr>
      <vt:lpstr>11. Commitments and Contingenci</vt:lpstr>
      <vt:lpstr>12. Related Party Transactions</vt:lpstr>
      <vt:lpstr>13. Liquidity and Capital Resou</vt:lpstr>
      <vt:lpstr>14. Subsequent Events</vt:lpstr>
      <vt:lpstr>2. Summary of Significant Acc21</vt:lpstr>
      <vt:lpstr>3. Fair Value Measurements (Tab</vt:lpstr>
      <vt:lpstr>4. Acquisitions (Tables)</vt:lpstr>
      <vt:lpstr>6. Pro-Forma Financial Inform24</vt:lpstr>
      <vt:lpstr>7. Net Loss Per Share (Tables)</vt:lpstr>
      <vt:lpstr>8. Stockholders' Equity (Tables</vt:lpstr>
      <vt:lpstr>10. Segment Information (Tables</vt:lpstr>
      <vt:lpstr>3. Fair Value Measurements (Det</vt:lpstr>
      <vt:lpstr>3. Fair Value Measurements (D29</vt:lpstr>
      <vt:lpstr>3. Fair Value Measurements (D30</vt:lpstr>
      <vt:lpstr>4. Acquisitions (Details)</vt:lpstr>
      <vt:lpstr>5. Receivables sold with reco32</vt:lpstr>
      <vt:lpstr>6. Pro-Forma Financial Inform33</vt:lpstr>
      <vt:lpstr>7. Net Income (Loss) Per Share </vt:lpstr>
      <vt:lpstr>7. Net Loss Per Share (Details </vt:lpstr>
      <vt:lpstr>8. Stockholders' Equity (Detail</vt:lpstr>
      <vt:lpstr>8. Stockholders' Equity - Stock</vt:lpstr>
      <vt:lpstr>8. Stockholders' Equity - Warra</vt:lpstr>
      <vt:lpstr>8. Stockholders' Equity (Deta39</vt:lpstr>
      <vt:lpstr>10. Segment Information (Detai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3T16:04:06Z</dcterms:created>
  <dcterms:modified xmlns:dcterms="http://purl.org/dc/terms/" xmlns:xsi="http://www.w3.org/2001/XMLSchema-instance" xsi:type="dcterms:W3CDTF">2015-11-13T16:04:06Z</dcterms:modified>
  <dc:title xmlns:dc="http://purl.org/dc/elements/1.1/">Untitled</dc:title>
  <dc:description xmlns:dc="http://purl.org/dc/elements/1.1/"/>
  <dc:subject xmlns:dc="http://purl.org/dc/elements/1.1/"/>
  <cp:keywords/>
  <cp:category/>
</cp:coreProperties>
</file>